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1. Nature of Activities and Sum" sheetId="6" state="visible" r:id="rId6"/>
    <sheet xmlns:r="http://schemas.openxmlformats.org/officeDocument/2006/relationships" name="2. Inventories" sheetId="7" state="visible" r:id="rId7"/>
    <sheet xmlns:r="http://schemas.openxmlformats.org/officeDocument/2006/relationships" name="3. Property, Plant and Equipmen" sheetId="8" state="visible" r:id="rId8"/>
    <sheet xmlns:r="http://schemas.openxmlformats.org/officeDocument/2006/relationships" name="4. Debt" sheetId="9" state="visible" r:id="rId9"/>
    <sheet xmlns:r="http://schemas.openxmlformats.org/officeDocument/2006/relationships" name="5. Variable Interest Entity" sheetId="10" state="visible" r:id="rId10"/>
    <sheet xmlns:r="http://schemas.openxmlformats.org/officeDocument/2006/relationships" name="6. Stock-Based Compensation" sheetId="11" state="visible" r:id="rId11"/>
    <sheet xmlns:r="http://schemas.openxmlformats.org/officeDocument/2006/relationships" name="7. Agreements" sheetId="12" state="visible" r:id="rId12"/>
    <sheet xmlns:r="http://schemas.openxmlformats.org/officeDocument/2006/relationships" name="8. Segment Information" sheetId="13" state="visible" r:id="rId13"/>
    <sheet xmlns:r="http://schemas.openxmlformats.org/officeDocument/2006/relationships" name="9. Related Party Transactions" sheetId="14" state="visible" r:id="rId14"/>
    <sheet xmlns:r="http://schemas.openxmlformats.org/officeDocument/2006/relationships" name="10. Management's Plan" sheetId="15" state="visible" r:id="rId15"/>
    <sheet xmlns:r="http://schemas.openxmlformats.org/officeDocument/2006/relationships" name="1. Nature of Activities and S16" sheetId="16" state="visible" r:id="rId16"/>
    <sheet xmlns:r="http://schemas.openxmlformats.org/officeDocument/2006/relationships" name="1. Nature of Activities and S17" sheetId="17" state="visible" r:id="rId17"/>
    <sheet xmlns:r="http://schemas.openxmlformats.org/officeDocument/2006/relationships" name="2. Inventories (Tables)" sheetId="18" state="visible" r:id="rId18"/>
    <sheet xmlns:r="http://schemas.openxmlformats.org/officeDocument/2006/relationships" name="3. Property, Plant and Equipm19" sheetId="19" state="visible" r:id="rId19"/>
    <sheet xmlns:r="http://schemas.openxmlformats.org/officeDocument/2006/relationships" name="4. Debt (Tables)" sheetId="20" state="visible" r:id="rId20"/>
    <sheet xmlns:r="http://schemas.openxmlformats.org/officeDocument/2006/relationships" name="5. Variable Interest Entity (Ta" sheetId="21" state="visible" r:id="rId21"/>
    <sheet xmlns:r="http://schemas.openxmlformats.org/officeDocument/2006/relationships" name="6. Stock-Based Compensation (Ta" sheetId="22" state="visible" r:id="rId22"/>
    <sheet xmlns:r="http://schemas.openxmlformats.org/officeDocument/2006/relationships" name="7. Agreements (Tables)" sheetId="23" state="visible" r:id="rId23"/>
    <sheet xmlns:r="http://schemas.openxmlformats.org/officeDocument/2006/relationships" name="8. Segment Information (Tables)" sheetId="24" state="visible" r:id="rId24"/>
    <sheet xmlns:r="http://schemas.openxmlformats.org/officeDocument/2006/relationships" name="1. Nature of Activities and S25" sheetId="25" state="visible" r:id="rId25"/>
    <sheet xmlns:r="http://schemas.openxmlformats.org/officeDocument/2006/relationships" name="1. Nature of Activities and S26" sheetId="26" state="visible" r:id="rId26"/>
    <sheet xmlns:r="http://schemas.openxmlformats.org/officeDocument/2006/relationships" name="2. Inventories (Details)" sheetId="27" state="visible" r:id="rId27"/>
    <sheet xmlns:r="http://schemas.openxmlformats.org/officeDocument/2006/relationships" name="3. Property, Plant and Equipm28" sheetId="28" state="visible" r:id="rId28"/>
    <sheet xmlns:r="http://schemas.openxmlformats.org/officeDocument/2006/relationships" name="3. Property, Plant and Equipm29" sheetId="29" state="visible" r:id="rId29"/>
    <sheet xmlns:r="http://schemas.openxmlformats.org/officeDocument/2006/relationships" name="3. Property, Plant and Equipm30" sheetId="30" state="visible" r:id="rId30"/>
    <sheet xmlns:r="http://schemas.openxmlformats.org/officeDocument/2006/relationships" name="4. Debt (Details)" sheetId="31" state="visible" r:id="rId31"/>
    <sheet xmlns:r="http://schemas.openxmlformats.org/officeDocument/2006/relationships" name="4. Debt (Details 1)" sheetId="32" state="visible" r:id="rId32"/>
    <sheet xmlns:r="http://schemas.openxmlformats.org/officeDocument/2006/relationships" name="4. Debt (Details Narrative)" sheetId="33" state="visible" r:id="rId33"/>
    <sheet xmlns:r="http://schemas.openxmlformats.org/officeDocument/2006/relationships" name="5. Variable Interest Entity (De" sheetId="34" state="visible" r:id="rId34"/>
    <sheet xmlns:r="http://schemas.openxmlformats.org/officeDocument/2006/relationships" name="6. Stock-Based Compensation (De" sheetId="35" state="visible" r:id="rId35"/>
    <sheet xmlns:r="http://schemas.openxmlformats.org/officeDocument/2006/relationships" name="6. Stock-Based Compensation (36" sheetId="36" state="visible" r:id="rId36"/>
    <sheet xmlns:r="http://schemas.openxmlformats.org/officeDocument/2006/relationships" name="6. Stock-Based Compensation (37" sheetId="37" state="visible" r:id="rId37"/>
    <sheet xmlns:r="http://schemas.openxmlformats.org/officeDocument/2006/relationships" name="7. Agreements (Details)" sheetId="38" state="visible" r:id="rId38"/>
    <sheet xmlns:r="http://schemas.openxmlformats.org/officeDocument/2006/relationships" name="7. Agreements (Details Narrativ" sheetId="39" state="visible" r:id="rId39"/>
    <sheet xmlns:r="http://schemas.openxmlformats.org/officeDocument/2006/relationships" name="8. Segment Information (Details" sheetId="40" state="visible" r:id="rId40"/>
    <sheet xmlns:r="http://schemas.openxmlformats.org/officeDocument/2006/relationships" name="8. Segment Information (Detai41" sheetId="41" state="visible" r:id="rId41"/>
    <sheet xmlns:r="http://schemas.openxmlformats.org/officeDocument/2006/relationships" name="9. Related Party Transactions (" sheetId="42" state="visible" r:id="rId42"/>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18</t>
  </si>
  <si>
    <t>Apr. 30, 2018</t>
  </si>
  <si>
    <t>Document Document And Entity Information Abstract</t>
  </si>
  <si>
    <t>Entity Registrant Name</t>
  </si>
  <si>
    <t>AEMETI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CONDENSED BALANCE SHEETS (Unaudited) - USD ($) $ in Thousands</t>
  </si>
  <si>
    <t>Dec. 31, 2017</t>
  </si>
  <si>
    <t>Current assets:</t>
  </si>
  <si>
    <t>Cash and cash equivalents</t>
  </si>
  <si>
    <t>Accounts receivable</t>
  </si>
  <si>
    <t>Inventories</t>
  </si>
  <si>
    <t>Prepaid expenses</t>
  </si>
  <si>
    <t>Other current assets</t>
  </si>
  <si>
    <t>Total current assets</t>
  </si>
  <si>
    <t>Property, plant and equipment, net</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GAFI secured and revolving notes</t>
  </si>
  <si>
    <t>Long term subordinated debt</t>
  </si>
  <si>
    <t>Other long term liabilities</t>
  </si>
  <si>
    <t>Total long term liabilities</t>
  </si>
  <si>
    <t>Stockholders' deficit:</t>
  </si>
  <si>
    <t>Series B convertible preferred stock, $0.001 par value; 7,235 authorized; 1,323 shares issued and outstanding each period, respectively (aggregate liquidation preference of $3,969 for each period)</t>
  </si>
  <si>
    <t>Common stock, $0.001 par value; 40,000 authorized; 20,223 and 20,088 shares issued and outstanding,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CONDENSED BALANCE SHEETS (Unaudited) (Parenthetical) - USD ($) $ in Thousands</t>
  </si>
  <si>
    <t>Statement of Financial Position [Abstract]</t>
  </si>
  <si>
    <t>Series B Preferred stock, par value</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CONDENSED STATEMENTS OF OPERATIONS AND COMPREHENSIVE LOSS (Unaudited) - USD ($) $ in Thousands</t>
  </si>
  <si>
    <t>Mar. 31, 2017</t>
  </si>
  <si>
    <t>Income Statement [Abstract]</t>
  </si>
  <si>
    <t>Revenues</t>
  </si>
  <si>
    <t>Cost of goods sold</t>
  </si>
  <si>
    <t>Gross profit (loss)</t>
  </si>
  <si>
    <t>Research and development expenses</t>
  </si>
  <si>
    <t>Selling, general and administrative expenses</t>
  </si>
  <si>
    <t>Operating loss</t>
  </si>
  <si>
    <t>Interest expense</t>
  </si>
  <si>
    <t>Interest rate expense</t>
  </si>
  <si>
    <t>Amortization expense</t>
  </si>
  <si>
    <t>Other expense</t>
  </si>
  <si>
    <t>Loss before income taxes</t>
  </si>
  <si>
    <t>Income tax expense</t>
  </si>
  <si>
    <t>Net loss</t>
  </si>
  <si>
    <t>Less: Net loss attributable to non-controlling interest</t>
  </si>
  <si>
    <t>Net loss attributable to Aemetis, Inc.</t>
  </si>
  <si>
    <t>Other comprehensive income (loss)</t>
  </si>
  <si>
    <t>Foreign currency translation gain (loss)</t>
  </si>
  <si>
    <t>Comprehensive loss</t>
  </si>
  <si>
    <t>Net loss per common share attributable to Aemetis, Inc.</t>
  </si>
  <si>
    <t>Basic</t>
  </si>
  <si>
    <t>Diluted</t>
  </si>
  <si>
    <t>Weighted average shares outstanding</t>
  </si>
  <si>
    <t>CONSOLIDATED CONDENSED STATEMENTS OF CASH FLOWS (Unaudited) - USD ($) $ in Thousands</t>
  </si>
  <si>
    <t>Operating activities:</t>
  </si>
  <si>
    <t>Adjustments to reconcile net loss to net cash used in operating activities:</t>
  </si>
  <si>
    <t>Share-based compensation</t>
  </si>
  <si>
    <t>Stock issued for services</t>
  </si>
  <si>
    <t>Depreciation</t>
  </si>
  <si>
    <t>Debt related amortization expense</t>
  </si>
  <si>
    <t>Intangibles and other amortization expense</t>
  </si>
  <si>
    <t>Change in fair value of warrant liability</t>
  </si>
  <si>
    <t>Changes in operating assets and liabilities:</t>
  </si>
  <si>
    <t>Other current assets and other assets</t>
  </si>
  <si>
    <t>Accrued interest expense and fees, net of payments</t>
  </si>
  <si>
    <t>Other liabilities</t>
  </si>
  <si>
    <t>Net cash used in operating activities</t>
  </si>
  <si>
    <t>Investing activities:</t>
  </si>
  <si>
    <t>Capital expenditures</t>
  </si>
  <si>
    <t>Net cash used in investing activities</t>
  </si>
  <si>
    <t>Financing activities:</t>
  </si>
  <si>
    <t>Proceeds from borrowings</t>
  </si>
  <si>
    <t>Repayments of borrowings</t>
  </si>
  <si>
    <t>Net cash provided by financing activities</t>
  </si>
  <si>
    <t>Effect of exchange rate changes on cash and cash equivalents</t>
  </si>
  <si>
    <t>Net cash and cash equivalents decrease for period</t>
  </si>
  <si>
    <t>Cash and cash equivalents at beginning of period</t>
  </si>
  <si>
    <t>Cash and cash equivalents at end of period</t>
  </si>
  <si>
    <t>Supplemental disclosures of cash flow information, cash paid:</t>
  </si>
  <si>
    <t>Interest paid</t>
  </si>
  <si>
    <t>Income taxes paid</t>
  </si>
  <si>
    <t>Supplemental disclosures of cash flow information, non-cash transactions:</t>
  </si>
  <si>
    <t>Subordinated debt extension fees added to debt</t>
  </si>
  <si>
    <t>Fair value of warrants issued to subordinated debt holders</t>
  </si>
  <si>
    <t>Repurchase of common stock added to TEC promissory note</t>
  </si>
  <si>
    <t>TEC promissory notes fees added to notes</t>
  </si>
  <si>
    <t>Senior debt extension and waiver fees added to debt</t>
  </si>
  <si>
    <t>1. Nature of Activities and Summary of Significant Accounting Policies</t>
  </si>
  <si>
    <t>Accounting Policies [Abstract]</t>
  </si>
  <si>
    <t xml:space="preserve">Nature
of Activities Basis
of Presentation and Consolidation In
July 2017, Goodland Advanced Fuels, Inc. (GAFI) acquired a partially completed ethanol plant in Goodland, Kansas, and as part
of the transaction, GAFI entered into a note purchase agreement (GAFI Note Purchase Agreement) for a revolving loan (GAFI Revolving
Loan) and term loan (GAFI Term Loan, and together with the GAFI Revolving Loan, the GAFI Loans) with Third Eye Capital Corporation
(Third Eye Capital). The arrangement provided Aemetis with both an option agreement (GAFI Option Agreement) to acquire all of
the outstanding stock from GAFI at $0.01 per share, as well as the ability for Aemetis, and its subsidiary Aemetis Advanced Products
Keyes, Inc. (AAPK), to borrow portions of the GAFI Revolving Loan. In exchange, Aemetis and AAPK each provided a limited guaranty
(GAFI Limited Guaranty). GAFI is thinly capitalized by its sole shareholders, and dependent on the terms of the agreements with
Third Eye Capital and Aemetis to support its own activities. Additionally, the combination of the GAFI Limited Guaranty and the
GAFI Option Agreement provide sufficient basis for Aemetis to direct the activities of GAFI. Upon application of the consolidation
guidance in ASC 810 Consolidation The
accompanying consolidated condensed balance sheet as of March 31, 2018, the consolidated condensed statements of operations and
comprehensive loss for the three months ended March 31, 2018 and 2017, and the consolidated condensed statements of cash flows
for the three months ended March 31, 2018 and 2017 are unaudited. The consolidated condensed balance sheet as of December 31,
2017 was derived from the 2017 audited consolidated financial statements and notes thereto. The consolidated condensed financial
statements in this report should be read in conjunction with the 2017 audited consolidated financial statements and notes thereto
included in the Company’s annual report on Form 10-K for the year ended December 31, 2017.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months ended March
31, 2018 and 2017 have been prepared on the same basis as the audited consolidated statements as of December 31, 2017 and reflect
all adjustments, consisting primarily of normal recurring adjustments, necessary for the fair presentation of its statement of
financial position, results of operations and cash flows. The results of operations for the three months ended March 31, 2018
are not necessarily indicative of the operating results for any subsequent quarter, for the full fiscal year or any future periods. Use
of Estimates Revenue
Recognition We
derive revenue primarily from sales of ethanol and related co-products in North America, and biodiesel and refined glycerin in
India based on the agreements and PO contracts. We assessed the following criteria under the guidance: i) identify the contracts
with customer, ii) identify the performance obligation in the contract, iii) determine the transaction price, iv) allocate the
transaction price to the performance obligations, and v) recognize revenue when the entity satisfies performance obligation.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amp;
Co. (J.D. Heiskell) or to one of their contracted trucking companies. At this point in time, the customer has the ability to
direct the use of the product and receive substantially all of its benefits. The transaction price is determined based on
daily market prices negotiated by Kinergy Marketing for ethanol and by A.L. Gilbert on WDG and corn oil. There is no
transaction price allocation needed. The
below table shows our sales in North America by product category:
North
America (in thousands)
For
the three months ended March 31,
2018 2017
Ethanol
sales $ 28,212 $ 23,545
Wet
distiller's grains sales 7,828 5,581
Other
sales 1,136 827
37,176 29,953 In
India where we sell product on purchase orders (written or verbal) or by contract with governmental or international parties,
the performance obligation is satisfied by delivery and acceptance of the physical product. When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India
(in thousands)
For
the three months ended March 31,
2018 2017
Biodiesel
sales $ 4,501 $ 833
Refined
Glycerin sales 1,341 788
$ 5,842 $ 1,621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a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as expenses when revenue is recognized. Revenues are recorded at the gross invoiced amount. In
India, we deal with few contracts where a customer provides feedstock and we process the feedstock into biodiesel and sell to
the same customer. In this case, we hold the legal title to feedstock from our customers once it is in our premises. We control
the processing of it to produce biodiesel based on contract terms and specifications. The pricing for both feedstock and biodiesel
is set independently. We hold the title and risk to biodiesel as long as it resides on premises. Hence, we are the principal in
both North America and India sales scenarios where our customer and vendor are the same. Based
upon the timing of the transfer of control of our products to our customers, there are no contract assets or liabilities as of
March 31, 201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Cost
of Goods Sold 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18 and December 31, 2017. Inventories Property,
Plant and Equipment The
Company evaluates the recoverability of long-lived assets with finite lives in accordance with ASC Subtopic 360-10-35 Property
Plant and Equipment –Subsequent Measurements, Basic
and Diluted Net Loss per Share. The
following table shows the number of potentially dilutive shares excluded from the diluted net loss per share calculation as of
March 31, 2018 and 2017:
As
of
March
31, 2018 March
31, 2017
Series
B preferred (post split basis) 132 133
Common
stock options and warrants 2,857 2,613
Debt
with conversion feature at $30 per share of common stock 1,208 1,168
Total
number of potentially dilutive shares excluded from the diluted net loss per share calculation 4,197 3,914 Comprehensive
Loss. Comprehensive Income Foreign
Currency Translation/Transactions. Operating
Segments. The
“North America” operating segment includes the Company’s 60 million gallons per year capacity Keyes plant in
Keyes, California, the GAFI plant in Goodland, Kansas and the research and development facility in St. Paul, Minnesota`. The
“India” operating segment encompasses the Company’s 50 million gallon per year capacity Kakinada plant in Kakinada,
India, the administrative offices in Hyderabad, India, and the holding companies in Nevada and Mauritius. Share-Based
Compensation. Stock Compensation, Commitments
and Contingencies. Contingencies Debt
Modification Accounting Debt – Modification
and Extinguishments We
have evaluated the Limited Waiver and Amendment No. 14 to the Note Purchase Agreement, or Amendment No. 14, in accordance with
ASC 470-60 Troubled Debt Restructuring. Convertible
Instruments Recently
Issued Accounting Pronouncements For
a complete summary of the Company’s significant accounting policies, please refer to Note 1, “Nature of Activities
and Summary of Significant Accounting Policies,” included with the Company’s audited financial statements and notes
thereto for the years ended December 31, 2017 and 2016, filed with the Securities and Exchange Commission on March 29, 2018. There
was no new accounting pronouncements issued applicable to the Company during the three months ended March 31, 2018. </t>
  </si>
  <si>
    <t>2. Inventories</t>
  </si>
  <si>
    <t>Inventory Disclosure [Abstract]</t>
  </si>
  <si>
    <t xml:space="preserve">Inventories consist of the following:
March 31, 2018
December 31, 2017
Raw materials $ 3,971 $ 2,829
Work-in-progress 1,949 1,605
Finished goods 483 1,303
Total inventories $ 6,403 $ 5,737 </t>
  </si>
  <si>
    <t>3. Property, Plant and Equipment</t>
  </si>
  <si>
    <t>Property, Plant and Equipment [Abstract]</t>
  </si>
  <si>
    <t xml:space="preserve">Property, plant and equipment consist of the following:
March 31, 2018
December 31, 2017
Land $ 2,736 $ 2,747
Plant and buildings 82,444 82,652
Furniture and fixtures 1,001 1,003
Machinery and equipment 3,954 3,972
Construction in progress 1,901 941
GAFI property, plant &amp; equipment 15,408 15,408
Total gross property, plant &amp; equipment 107,444 106,723
Less accumulated depreciation (28,938 ) (27,886 )
Total net property, plant &amp; equipment $ 78,506 $ 78,837 Depreciation on the components of property, plant and equipment is
calculated using the straight-line method over their estimated useful lives as follows:
Years
Plant and buildings 20 - 30
Machinery &amp; equipment 5 - 7
Furniture &amp; fixtures 3 - 5 For the three months ended March 31, 2018 and 2017, the Company recorded
depreciation expense of $1.2 million and $1.1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months ended March 31, 2018 and 2017. </t>
  </si>
  <si>
    <t>4. Debt</t>
  </si>
  <si>
    <t>Debt Disclosure [Abstract]</t>
  </si>
  <si>
    <t xml:space="preserve">Debt
consists of the following:
March
31, 2018 December
31, 2017
Third
Eye Capital term notes $ 7,024 $ 6,931
Third
Eye Capital revolving credit facility 38,523 35,371
Third
Eye Capital revenue participation term notes 11,794 11,636
Third
Eye Capital acquisition term notes 23,352 20,048
Third
Eye Capital promissory note 2,287 -
Cilion
shareholder seller notes payable 5,861 5,824
Subordinated
notes 9,016 8,725
EB-5
long term promissory notes 36,247 36,039
Unsecured
working capital loans 3,606 4,861
GAFI
Term and Revolving loans 24,480 24,351
Total
debt 162,190 153,786
Less
current portion of debt 35,156 15,625
Total
long term debt $ 127,034 $ 138,161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On
January 4, 2018, a Promissory Note (the January 2018 Note) for $160 thousand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1, 2018.
In consideration of the January 2018 Note, $10 thousand of the total proceeds were paid to Third Eye Capital as financing charges.
As of March 31, 2018, the outstanding balance of principal and interest on the January 2018 note was $162 thousand. On April 1,
2018, the January 2018 Note was paid in full. On
February 27 2018, a Promissory Note (the February 2018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8. In consideration of the February 2018 Note,
$0.1 million of the total proceeds were paid to Third Eye Capital as financing charges. As of March 31, 2018, the outstanding
balance of principal and interest on the February 2018 note was $2.1 million. On
March 27, 2018, Third Eye Capital agreed to Limited Waiver and Amendment No. 14 to the Note Purchase Agreement, or Amendment No.
14, to: (i) extend the maturity date of the Third Eye Capital Notes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We
have evaluated Amendment No. 14 in accordance with ASC 470-60 Troubled Debt Restructuring. Troubled Debt
Restructuring On
March 27, 2018, Third Eye Capital agreed to a one-year reserve liquidity facility governed by a promissory note, payable in the
principal amount of up to six million dollars.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0.2 million payable from the proceeds
of the first drawing under the facility. As of March 31, 2018, no draws were outstanding on this Note. Terms
of Third Eye Capital Notes
A. Term
Notes
B. Revolving
Credit Facility
C. Revenue
Participation Term Notes
D. Acquisition
Term Notes
D. Reserve
Liquidity Notes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On
January 1, 2018, the Subordinated Notes were amended to extend the maturity date until the earlier of (i) June 30, 2018;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18 amendment and the
refinancing terms of the Subordinated Notes and applied modification accounting treatment in accordance with ASC 470-50 Debt
– Modification and Extinguishment At
March 31, 2018 and December 31, 2017, the Company had, in aggregate, $9.0 million and $8.7 million in principal and interest
outstanding, respectively, under the Subordinated Notes. On
January 14, 2013, Laird Cagan, a related party, loaned $0.1 million through a promissory note with a five percent annualized
interest rate and the right to exercise 5 thousand warrants exercisable at $0.01 per share. On December 12, 2017, Company issued
165,375 shares of common stock to extinguish this promissory note. EB-5
long-term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March 31, 2018, $34.5 million has been released from the escrow amount to the Company. As of April
26, 2018, $0.5 million of the remaining amount has been released to the Company from escrow, with $0.5 million remaining in escrow
and $0.5 million to be funded to escrow. As of March 31, 2018, $34.5 million in principal and $1.7 million in accrued interest
was outstanding on the EB-5 Notes. Out of the $36.2 million total outstanding, $20.2 million will be due within a year.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oodland Advanced Fuels, Inc.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operational support charg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BP
Operations”) only in the form of inter-corporate deposit for an amount of approximately $2.3 million for a period of 95
days at 14.75% per annum interest rate. Secunderabad Oils has a second priority lien on the assets of the Company’s Kakinada
plant after this agreement. During the three months ended March 31, 2018 and 2017, the Company made principal and interest payments
to Secunderabad Oils of approximately $1.4 million and $0.5 million, respectively. As of March 31, 2018 and December 31, 2017,
the Company had nil and $1.3 million outstanding under this agreement, respectively. Variable
Interest Entity (GAFI) Term loan and Revolving loan On
July 10, 2017, GAFI entered into the GAFI Note Purchase Agreement with Third Eye Capital and the noteholders made a party thereto
from time to time (the GAFI Noteholders). See “Part I, Item 1. Financial Statements – Note 5. Variable Interest Entity.”
Pursuant to the GAFI Note Purchase Agreement, the GAFI Noteholders agreed, subject to the terms and conditions of the GAFI Note
Purchase Agreement and relying on each of the representations and warranties set forth therein, to make (i) the GAFI Term Loan
in an aggregate amount of fifteen million dollars and (ii) the GAFI Revolving Loan in an amount not to exceed ten million dollars
in the aggregate. The interest rate per annum applicable to the GAFI Term Loan is equal to 10%. The interest rate per annum applicable
to the GAFI Revolving Loan is the greater of the Prime Rate plus seven and three quarters percent (7.75%) and twelve percent (12%).
The maturity date of the GAFI Loans is July 10, 2019. The maturity date may be extended at the option of GAFI for up to two additional
one-year periods upon prior written notice and upon satisfaction of certain conditions and the payment of a renewal fee for such
extension. An initial advance under the GAFI Revolving Loan was made for $2.2 million as a prepayment of interest on the GAFI
Term Loan for the first eighteen months of interest payments. In addition, a fee of $1.0 million was paid in consideration to
the Noteholders. As of March 31, 2018 and December 31, 2017, GAFI had $15.0 million outstanding on the term loan and $10.0 million
on the revolving loan with $0.1 million interest paid in arrears respectively. GAFI,
the Company and its subsidiary AAPK also entered into separate intercompany revolving promissory notes (the GAFI Intercompany
Notes), dated July 10, 2017, pursuant to which GAFI may, from time to time, lend a portion of the proceeds of the GAFI Revolving
Loan borrowed under the GAFI Note Purchase Agreement. As of March 31, 2018 and December 31, 2017, the Company and AAPK had a $5.5
million and $5.7 million outstanding on the GAFI Intercompany Notes. Scheduled
debt repayments for the Company’s loan obligations follow:
Twelve
months ended Mar 31, Debt
Repayments
2019 $ 35,156
2020 29,605
2021 95,386
2022 4,000
2023 111
Total
debt 164,258
Discounts (2,068 )
Total
debt, net of discounts $ 162,190 </t>
  </si>
  <si>
    <t>5. Variable Interest Entity</t>
  </si>
  <si>
    <t>Variable Interest Entity</t>
  </si>
  <si>
    <t xml:space="preserve">GAFI was formed to acquire the partially completed Goodland ethanol
plant in Goodland, Kansas. GAFI entered into the GAFI Note Purchase Agreement with Third Eye Capital to acquire the plant. GAFI,
the Company and its subsidiary AAPK also entered into separate GAFI Intercompany Notes, pursuant to which GAFI may, from time to
time, lend a portion of the proceeds of the GAFI Revolving Loan incurred under the GAFI Note Purchase Agreement. Aemetis, Inc.
and AAPK (in such capacity, the GAFI Guarantors) also agreed to enter into a limited guaranty (the GAFI Limited Guaranty). Pursuant
to the GAFI Limited Guaranty, the Guarantors agreed to guarantee the prompt payment and performance of all unpaid principal and
interest on the GAFI Loans and all other obligations and liabilities of GAFI to the GAFI Noteholders in connection with the GAFI
Note Purchase Agreement. The obligations of the GAFI Guarantors pursuant to the GAFI Limited Guaranty are secured by a first priority
lien over all assets of the GAFI Guarantors pursuant to separate general security agreements entered into by each GAFI Guarantor.
The aggregate obligations and liabilities of each GAFI Guarantor is limited to the sum of (i) the aggregate amount advanced by
GAFI to such GAFI Guarantor under and in accordance with the GAFI Intercompany Notes and (ii) the obligation of the GAFI Guarantor
pursuant to its indemnity and expense obligations under the GAFI Limited Guaranty prior to the date on which the option under the
GAFI Option Agreement is exercised. Additionally, on July 10, 2017, the Company entered into the GAFI Option Agreement by and between
GAFI and the sole shareholder of GAFI, pursuant to which the Company was granted an irrevocable option to purchase all, but not
less than all, of the capital stock of GAFI for an aggregate purchase price equal to $0.01 per share for a total purchase price
of $10.00 (such option, the GAFI Option). The GAFI Option provides for automatic triggering in the event of certain default circumstances.
After the automatic exercise upon default, the GAFI Limited Guaranty no longer applies and the GAFI Guarantors are responsible
for the outstanding balances of the GAFI Term Loan and the GAFI Revolving Loan. Additionally, Third Eye Capital was granted a warrant
for the purchase of 250 shares, representing 20% of the outstanding shares of GAFI, for a period of 10 years at an exercise price
of $0.01 per share. The sole shareholder of GAFI received 100,000 common stock of the Company as consideration. On July 10, 2017,
the Company issued the 100,000 shares and recognized $0.1 million of stock compensation expense during the year ended December
31, 2017. After consideration of the above agreements, we concluded that GAFI
did not have sufficient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the Company is the primary beneficiary, a number of factors are considered, including the structure of the entity, contractual
provisions that grant any additional rights to influence or control the economic performance of the VIE, and obligation to absorb
significant losses. Through providing the GAFI Limited Guaranty and signing the GAFI Option Agreement, the Company took the risks
related to operations, financing the Goodland plant, and agreed to meet the financial covenants for GAFI to be in existence. Based
upon this assessment, the Company has the power to direct the activities of GAFI and has been determined to be the primary beneficiary
of GAFI and accordingly, the assets, liabilities, and operations of GAFI are consolidated into those of the Company. The following are the Balance Sheet and Statement of Operations of
GAFI:
Goodland Advanced Fuels, Inc. As of
March 31, 2018
Assets
Current assets:
Cash and cash equivalents $ 194
Prepaid expenses 1,184
Total current assets 1,378
Property, plant and equipment 15,408
Promissory note receivable from Aemetis 5,488
Total assets $ 22,274
Liabilities and stockholders' deficit
Secured and revolving notes $ 24,480
Total liabilities 24,480
Accumulated deficit (2,206 )
Total liabilities and stockholder deficit $ 22,274
Goodland Advanced Fuels, Inc.
Statement of Operations
Three months ended
March 31, 2018
Selling, general and administrative expenses $ 98
Operating loss (98 )
Interest expense
Interest rate expense 678
Amortization expense 125
Other (income) expense (164 )
Net loss $ (737 ) As of March 31, 2018, the Company had outstanding balance of $5.5
million under the Intercompany Revolving Notes. In the consolidation process, these intercompany borrowings and interest thereon
were eliminated. </t>
  </si>
  <si>
    <t>6. Stock-Based Compensation</t>
  </si>
  <si>
    <t>6. Stock Based Compensation</t>
  </si>
  <si>
    <t xml:space="preserve">Plan Stock Options Aemetis authorized the issuance of 3.2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th every three months and are exercisable at any time after vesting subject to continuation of employment. 725 thousand stock option grants were issued on January 18, 2018
for employees and Directors under the Company Stock Plans. As of March 31, 2018, 2.5 million options are outstanding under the
Company Stock Plans. Inducement Equity Plan Options In March 2015, the Directors of the Company approved an Inducement
Equity Plan authorizing the issuance of 0.1 million non-statutory options to purchase common stock. As of March 31, 2018, 35 thousand
options are outstanding under the Inducement Equity Plan. Common Stock Reserved for Issuance The following is a summary of awards granted under the above Plans:
Shares Available for Grant Number of Shares Outstanding Weighted-Average Exercise Price
Balance as of December 31, 2017 196 2,189 $ 2.70
Authorized 655 - -
Granted (725 ) 725 0.70
Exercised - (2 ) 0.67
Forfeited/expired 340 (340 ) 4.69
Balance as of March 31, 2018 466 2,572 $ 1.87 As of March 31, 2018, there were 1.5 million options vested under
all the above stock plans.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three months ended March 31, 2018 and 2017, the Company recorded
option expense in the amount of $264 thousand and $409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There were 725 thousand options granted during the three months ended
March 31, 2018. The weighted average fair value calculations for options granted
during the three months ended March 31, 2018 and 2017 are based on the following assumptions:
For the three months ended March 31,
Description 2018 2017
Dividend-yield 0 % 0 %
Risk-free interest rate 2.52 % 2.28 %
Expected volatility 81.46 % 74.83 %
Expected life (years) 6.48 7
Market value per share on grant date $ 0.70 $ 1.72
Fair value per share on grant date $ 0.50 $ 1.21 As of March 31, 2018, the Company had $1.0 million of total unrecognized
compensation expense for employees which the Company will amortize over the 1.8 years of weighted average remaining term. </t>
  </si>
  <si>
    <t>7. Agreements</t>
  </si>
  <si>
    <t>Agreements</t>
  </si>
  <si>
    <t xml:space="preserve">Working
Capital Arrangement. The
J.D. Heiskell sales and purchases activity associated with the Purchasing Agreement, the Corn Procurement and Working Capital
Agreement during the three months ended March 31, 2018, and 2017 were as follows:
As
of and for the three months ended March 31,
2018 2017
Ethanol
sales $ 28,212 $ 23,545
Wet
distiller's grains sales 7,828 5,581
Corn
oil sales 923 798
Corn/milo
purchases 27,745 23,468
Accounts
receivable 1,193 336
Accounts
payable 2,573 1,616 As
of March 31, 2018, the Company entered into forward purchase contracts for approximately 54 thousand tons of corn, which is the
principal raw material for ethanol production. The delivery of this grain will be expected through June 2018. Ethanol
and Wet Distillers Grains Marketing Arrangement. As
of March 31, 2018, the Company has forward sales commitments for approximately 67 thousand tons of WDG. These committed sales
will be expected through June 2018. Unrealized
gains and losses on forward contracts and commitments, in which delivery has not occurred, are deemed “normal purchases
and normal sales”, and therefore are not marked to market in the Company’s financial statements, but are subject to
a lower of cost or market assessment. </t>
  </si>
  <si>
    <t>8. Segment Information</t>
  </si>
  <si>
    <t>Segment Reporting [Abstract]</t>
  </si>
  <si>
    <t xml:space="preserve">Aemetis recognizes two reportable geographic segments: “North
America” and “India.” The “North America” operating segment includes the Company’s 60 million
gallons per year capacity Keyes plant in Keyes, California, the GAFI plant in Goodland, Kansas and the research and development
facility in St. Paul, Minnesota. As the Company’s technology gains market acceptance, this business segment will also include
its domestic commercial application of cellulosic ethanol technology, its plant construction projects and any acquisitions of ethanol
or ethanol related technology facilities in North America. The “India” operating segment encompasses the Company’s
50 million gallon per year capacity Kakinada plant in Kakinada, India, the administrative offices in Hyderabad, India, and the
holding companies in Nevada and Mauritius. Summarized financial information by reportable segment for the three
months ended March 31, 2018 and 2017 follows:
Three months ended March 31, 2018
North America India Total Consolidated
Revenues $ 37,176 $ 5,842 $ 43,018
Cost of goods sold 35,982 5,170 41,152
Gross profit 1,194 672 1,866
Expenses
Research and development expenses 62 - 62
Selling, general and administrative expenses 3,515 292 3,807
Interest rate expense 8,884 144 9,028
Other expense 45 23 68
Income (loss) before income taxes $ (11,312 ) $ 213 $ (11,099 )
Capital expenditures $ 490 $ 506 $ 996
Depreciation 992 158 1,150
Three months ended March 31, 2017
North America India Total Consolidated
Revenues $ 29,953 $ 1,621 $ 31,574
Cost of goods sold 30,649 1,512 32,161
Gross profit (loss) (696 ) 109 (587 )
Expenses
Research and development expenses 86 - 86
Selling, general and administrative expenses 3,024 271 3,295
Interest expense (income) 4,557 (32 ) 4,525
Other expense (income) 49 (21 ) 28
Loss before income taxes $ (8,412 ) $ (109 ) $ (8,521 )
Capital expenditures $ 43 $ 1 $ 44
Depreciation 998 148 1,146 North America. India Total assets by segment consist of the following:
As of
March 31, December 31,
2018 2017
North America $ 79,400 $ 80,479
India 14,636 13,852
Total Assets $ 94,036 $ 94,331 </t>
  </si>
  <si>
    <t>9. Related Party Transactions</t>
  </si>
  <si>
    <t>Related Party Transactions [Abstract]</t>
  </si>
  <si>
    <t xml:space="preserve">The Company owes Eric McAfee, the Company’s Chairman and CEO,
and McAfee Capital, owned by Eric McAfee, $0.4 million in connection with employment agreements and expense reimbursements previously
accrued as salaries expense and accrued liabilities. The balance accrued related to these employment agreements was $0.4 million
as of March 31, 2018 and December 31, 2017. For the three months ended March 31, 2018 and 2017, the Company expensed $9 thousand
and $17 thousand, respectively, to reimburse actual expenses incurred for McAfee Capital and related entities. The Company previously
prepaid $0.2 million to Redwood Capital, a company controlled by Eric McAfee, for the Company’s use of flight time on a corporate
jet. As of March 31, 2018, $0.1 million remained as a prepaid expense related to Redwood Capital. As consideration for the reaffirmation
of guarantees required by Amendment No. 13 to the Note Purchase Agreement, which the Company entered into with Third Eye Capital
on March 1, 2017, the Company also agreed to pay $0.2 million in consideration to McAfee Capital in exchange for its willingness
to provide the guarantees. The balance of $304 thousand and $342 thousand for guarantee fee remained as accrued liability as of
March 31, 2018 and December 31, 2017 respectively. </t>
  </si>
  <si>
    <t>10. Management's Plan</t>
  </si>
  <si>
    <t>Notes to Financial Statements</t>
  </si>
  <si>
    <t xml:space="preserve">The accompanying financial statements have been prepared contemplating
the realization of assets and satisfaction of liabilities in the normal course of business. The Company has been required to remit
substantially all excess cash from operations to the senior lender and it is therefore reliant on the senior lender to provide
additional funding when required. In order to meet its obligations during the next 12 months, the company will need to either refinance
the Company’s debt or receive the continued cooperation of the senior lender. This dependence on the senior lender raises
substantial doubt about the entity’s ability to continue as a going concern. The Company plans to pursue the following strategies
to improve the course of the business:
● Operate the Keyes plant and continue to improve operational performance, including the adoption of new technologies or process changes that allow for energy efficiency, cost reduction or revenue enhancements to the current operations.
● Expand the ethanol sold at the Keyes plant to include the cellulosic ethanol to be generated at a cellulosic ethanol production facility in nearby Riverbank, California (the Riverbank Cellulosic Ethanol Facility), and to utilize lower cost, non-food advanced feedstocks to significantly increase margins.
● Monetize the CO2 produced at the Keyes plant by executing on the agreement with Linde for the delivery of gas to their neighboring facility to be built during 2018.
● Rely on the approval of a $125M U.S. Department of Agriculture loan guarantee to raise the funds necessary to construct and operate the Riverbank Cellulosic Ethanol Facility using the licensed technology from LanzaTech Technology (Lanza Tech) and InEnTec Technology (InEnTec) to generate federal and state carbon credits available for ultra-low carbon fuels.
● Secure higher volumes of shipments of fuels at the India plant by developing the sales channels, including, expanding the existing domestic markets, extending international sales by supplying large oil companies (primarily the BP Singapore Agreement during 2017), and exporting fuel into the European Union and United States biodiesel markets to capture valuable low carbon fuel credits.
● Continue to locate funding for existing and new business opportunities through a combination of working with our senior lender, restructuring existing loan agreements, selling the current offering for $50 million from the Phase II EB-5 program, or by vendor financing arrangements. Management believes that through the above actions, the Company will
have the ability to generate capital liquidity to carry out the business plan for 2018. </t>
  </si>
  <si>
    <t>1. Nature of Activities and Summary of Significant Accounting Policies (Policies)</t>
  </si>
  <si>
    <t>Proceeds from borrowing under secured debt facilities</t>
  </si>
  <si>
    <t>Nature of Activities</t>
  </si>
  <si>
    <t>Basis of Presentation and Consolidation</t>
  </si>
  <si>
    <t xml:space="preserve">Basis of Presentation and Consolidation In July 2017, Goodland Advanced Fuels, Inc. (GAFI) acquired a partially
completed ethanol plant in Goodland, Kansas, and as part of the transaction, GAFI entered into a note purchase agreement (GAFI
Note Purchase Agreement) for a revolving loan (GAFI Revolving Loan) and term loan (GAFI Term Loan, and together with the GAFI Revolving
Loan, the GAFI Loans) with Third Eye Capital Corporation (Third Eye Capital). The arrangement provided Aemetis with both an option
agreement (GAFI Option Agreement) to acquire all of the outstanding stock from GAFI at $0.01 per share, as well as the ability
for Aemetis, and its subsidiary Aemetis Advanced Products Keyes, Inc. (AAPK), to borrow portions of the GAFI Revolving Loan. In
exchange, Aemetis and AAPK each provided a limited guaranty (GAFI Limited Guaranty). GAFI is thinly capitalized by its sole shareholders,
and dependent on the terms of the agreements with Third Eye Capital and Aemetis to support its own activities. Additionally, the
combination of the GAFI Limited Guaranty and the GAFI Option Agreement provide sufficient basis for Aemetis to direct the activities
of GAFI. Upon application of the consolidation guidance in ASC 810 Consolidation The accompanying consolidated condensed balance sheet as of March
31, 2018, the consolidated condensed statements of operations and comprehensive loss for the three months ended March 31, 2018
and 2017, and the consolidated condensed statements of cash flows for the three months ended March 31, 2018 and 2017 are unaudited.
The consolidated condensed balance sheet as of December 31, 2017 was derived from the 2017 audited consolidated financial statements
and notes thereto. The consolidated condensed financial statements in this report should be read in conjunction with the 2017 audited
consolidated financial statements and notes thereto included in the Company’s annual report on Form 10-K for the year ended
December 31, 2017.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unaudited interim consolidated
condensed financial statements for the three months ended March 31, 2018 and 2017 have been prepared on the same basis as the audited
consolidated statements as of December 31, 2017 and reflect all adjustments, consisting primarily of normal recurring adjustments,
necessary for the fair presentation of its statement of financial position, results of operations and cash flows. The results of
operations for the three months ended March 31, 2018 are not necessarily indicative of the operating results for any subsequent
quarter, for the full fiscal year or any future periods. </t>
  </si>
  <si>
    <t>Use of Estimates</t>
  </si>
  <si>
    <t xml:space="preserve">Use of Estimates </t>
  </si>
  <si>
    <t>Revenue Recognition</t>
  </si>
  <si>
    <t xml:space="preserve">Revenue
Recognition We
derive revenue primarily from sales of ethanol and related co-products in North America, and biodiesel and refined glycerin in
India based on the agreements and PO contracts. We assessed the following criteria under the guidance: i) identify the contracts
with customer, ii) identify the performance obligation in the contract, iii) determine the transaction price, iv) allocate the
transaction price to the performance obligations, and v) recognize revenue when the entity satisfies performance obligation. In North
America we sell the majority of our production to one customer under a supply contract, with individual sales
transactions occurring under this contract. Given the similarity of these transactions, we have assessed them as a portfolio
of similar contracts. The performance obligation is satisfied by delivery of the physical product to the tank of J.D. Heiskell &amp;
Co. (J.D. Heiskell) or to one of their contracted trucking companies. At this point in time, the customer has the ability to
direct the use of the product and receive substantially all of its benefits. The transaction price is determined based on
daily market prices negotiated by Kinergy Marketing for ethanol and by A.L. Gilbert on WDG and corn oil. There is no
transaction price allocation needed. The
below table shows our sales in North America by product category:
North
America (in thousands)
For
the three months ended March 31,
2018 2017
Ethanol
sales $ 28,212 $ 23,545
Wet
distiller's grains sales 7,828 5,581
Other
sales 1,136 827
37,176 29,953 In
India where we sell product on purchase orders (written or verbal) or by contract with governmental or international parties,
the performance obligation is satisfied by delivery and acceptance of the physical product. When contracts are sufficiently
similar in nature, we have assessed these contracts as a portfolio of similar contracts as allowed under the practical
expedient. Doing so does not result in a materially different outcome compared to individually accounting for each contract.
All domestic and international deliveries are subject to certain specifications as identified in contracts. The
transaction price is determined based on reference market prices for biodiesel and refined glycerin every day net of taxes.
There is no transaction price allocation needed.
India
(in thousands)
For
the three months ended March 31,
2018 2017
Biodiesel
sales $ 4,501 $ 833
Refined
Glycerin sales 1,341 788
$ 5,842 $ 1,621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we sell all ethanol,
WDG, and corn oil produced in this process to J.D. Heiskell. Our finished goods tank is leased by J.D. Heiskell and they require
us to transfer legal title to the product upon transfer of our finished ethanol to this location. We consider the purchase of
corn as a cost of goods sold and the sale of ethanol upon transfer to the finished goods tank as revenue on the basis that (i)
we control and bear the risk of gain or loss on the processing of corn which is purchased at market prices into ethanol and (ii)
we have a legal title to the goods during the processing time.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as expenses when revenue is recognized. Revenues are recorded at the gross invoiced amount. In
India, we deal with few contracts where a customer provides feedstock and we process the feedstock into biodiesel and sell to
the same customer. In this case, we hold the legal title to feedstock from our customers once it is in our premises. We control
the processing of it to produce biodiesel based on contract terms and specifications. The pricing for both feedstock and biodiesel
is set independently. We hold the title and risk to biodiesel as long as it resides on premises. Hence, we are the principal in
both North America and India sales scenarios where our customer and vendor are the same. Based
upon the timing of the transfer of control of our products to our customers, there are no contract assets or liabilities as of
March 31, 201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t>
  </si>
  <si>
    <t>Cost of Goods Sold</t>
  </si>
  <si>
    <t xml:space="preserve">Cost of Goods Sold </t>
  </si>
  <si>
    <t>Accounts Receivable</t>
  </si>
  <si>
    <t xml:space="preserve">Accounts Receivable. The Company maintains an allowance for doubtful accounts for balances
that appear to have specific collection issues. The collection process is based on the age of the invoice and it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March 31, 2018 and December 31, 2017. </t>
  </si>
  <si>
    <t xml:space="preserve">Inventories </t>
  </si>
  <si>
    <t>Property, Plant and Equipment</t>
  </si>
  <si>
    <t xml:space="preserve">Property, Plant and Equipment The Company evaluates the recoverability of long-lived assets with
finite lives in accordance with ASC Subtopic 360-10-35 Property Plant and Equipment –Subsequent Measurements, </t>
  </si>
  <si>
    <t>Basic and Diluted Net Loss per Share.</t>
  </si>
  <si>
    <t xml:space="preserve">Basic and Diluted Net Loss per Share. The following table shows the number of potentially dilutive shares
excluded from the diluted net loss per share calculation as of March 31, 2018 and 2017:
As of
March 31, 2018
March 31, 2017
Series B preferred (post split basis) 132 133
Common stock options and warrants 2,857 2,613
Debt with conversion feature at $30 per share of common stock 1,208 1,168
Total number of potentially dilutive shares excluded from the diluted net loss per share calculation 4,197 3,914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Company’s
60 million gallons per year capacity Keyes plant in Keyes, California, the GAFI plant in Goodland, Kansas and the research and
development facility in St. Paul, Minnesota`. The “India” operating segment encompasses the Company’s
50 million gallon per year capacity Kakinada plant in Kakinada, India, the administrative offices in Hyderabad, India, and the
holding companies in Nevada and Mauritius. </t>
  </si>
  <si>
    <t>Share-Based Compensation</t>
  </si>
  <si>
    <t xml:space="preserve">Share-Based Compensation. Stock Compensation, </t>
  </si>
  <si>
    <t>Commitments and Contingencies</t>
  </si>
  <si>
    <t xml:space="preserve">Commitments and Contingencies. Contingencies </t>
  </si>
  <si>
    <t>Debt Modification Accounting</t>
  </si>
  <si>
    <t xml:space="preserve">Debt Modification Accounting Debt – Modification and Extinguishments We have evaluated the Limited Waiver and Amendment
No. 14 to the Note Purchase Agreement, or Amendment No. 14, in accordance with ASC 470-60 Troubled Debt Restructuring. </t>
  </si>
  <si>
    <t>Convertible Instruments</t>
  </si>
  <si>
    <t xml:space="preserve">Convertible Instruments </t>
  </si>
  <si>
    <t>Recently Issued Accounting Pronouncements</t>
  </si>
  <si>
    <t xml:space="preserve">Recently Issued Accounting Pronouncements For a complete summary of the Company’s
significant accounting policies, please refer to Note 1, “Nature of Activities and Summary of Significant Accounting Policies,”
included with the Company’s audited financial statements and notes thereto for the years ended December 31, 2017 and 2016,
filed with the Securities and Exchange Commission on March 29, 2018. There was no new accounting pronouncements issued applicable
to the Company during the three months ended March 31, 2018. </t>
  </si>
  <si>
    <t>1. Nature of Activities and Summary of Significant Accounting Policies (Tables)</t>
  </si>
  <si>
    <t>Proceeds from sale of land</t>
  </si>
  <si>
    <t>Disaggregation of revenue</t>
  </si>
  <si>
    <t xml:space="preserve">North
America (in thousands)
For
the three months ended March 31,
2018 2017
Ethanol
sales $ 28,212 $ 23,545
Wet
distiller's grains sales 7,828 5,581
Other
sales 1,136 827
37,176 29,953
India
(in thousands)
For
the three months ended March 31,
2018 2017
Biodiesel
sales $ 4,501 $ 833
Refined
Glycerin sales 1,341 788
$ 5,842 $ 1,621 </t>
  </si>
  <si>
    <t>Schedule of dilutive securities</t>
  </si>
  <si>
    <t xml:space="preserve">As of
March 31, 2018
March 31, 2017
Series B preferred (post split basis) 132 133
Common stock options and warrants 2,857 2,613
Debt with conversion feature at $30 per share of common stock 1,208 1,168
Total number of potentially dilutive shares excluded from the diluted net loss per share calculation 4,197 3,914 </t>
  </si>
  <si>
    <t>2. Inventories (Tables)</t>
  </si>
  <si>
    <t>Inventory, Net [Abstract]</t>
  </si>
  <si>
    <t>Schedule of Inventories</t>
  </si>
  <si>
    <t xml:space="preserve">March 31, 2018
December 31, 2017
Raw materials $ 3,971 $ 2,829
Work-in-progress 1,949 1,605
Finished goods 483 1,303
Total inventories $ 6,403 $ 5,737 </t>
  </si>
  <si>
    <t>3. Property, Plant and Equipment (Tables)</t>
  </si>
  <si>
    <t>Statement of Operations Data</t>
  </si>
  <si>
    <t>Schedule of Property, plant and equipment</t>
  </si>
  <si>
    <t>March 31, 2018
December 31, 2017
Land $ 2,736 $ 2,747
Plant and buildings 82,444 82,652
Furniture and fixtures 1,001 1,003
Machinery and equipment 3,954 3,972
Construction in progress 1,901 941
GAFI property, plant &amp; equipment 15,408 15,408
Total gross property, plant &amp; equipment 107,444 106,723
Less accumulated depreciation (28,938 ) (27,886 )
Total net property, plant &amp; equipment $ 78,506 $ 78,837</t>
  </si>
  <si>
    <t>Depreciation of property, plant, and equipment</t>
  </si>
  <si>
    <t xml:space="preserve">Years
Plant and buildings 20 - 30
Machinery &amp; equipment 5 - 7
Furniture &amp; fixtures 3 - 5 </t>
  </si>
  <si>
    <t>4. Debt (Tables)</t>
  </si>
  <si>
    <t>Disclosure 4.Notes Payable Tables Abstract</t>
  </si>
  <si>
    <t>Schedule of Notes Payable</t>
  </si>
  <si>
    <t xml:space="preserve">March 31, 2018
December 31, 2017
Third Eye Capital term notes $ 7,024 $ 6,931
Third Eye Capital revolving credit facility 38,523 35,371
Third Eye Capital revenue participation term notes 11,794 11,636
Third Eye Capital acquisition term notes 23,352 20,048
Third Eye Capital promissory note 2,287 -
Cilion shareholder seller notes payable 5,861 5,824
Subordinated notes 9,016 8,725
EB-5 long term promissory notes 36,247 36,039
Unsecured working capital loans 3,606 4,861
GAFI Term and Revolving loans 24,480 24,351
Total debt 162,190 153,786
Less current portion of debt 35,156 15,625
Total long term debt $ 127,034 $ 138,161 </t>
  </si>
  <si>
    <t>Maturities of Long-term Debt</t>
  </si>
  <si>
    <t xml:space="preserve">Twelve months ended Mar 31, Debt Repayments
2019 $ 35,156
2020 29,605
2021 95,386
2022 4,000
2023 111
Total debt 164,258
Discounts (2,068 )
Total debt, net of discounts $ 162,190 </t>
  </si>
  <si>
    <t>5. Variable Interest Entity (Tables)</t>
  </si>
  <si>
    <t>Variable Interest Entity Tables</t>
  </si>
  <si>
    <t>Variable interest entity, balance sheet and operations</t>
  </si>
  <si>
    <t xml:space="preserve">Goodland Advanced Fuels, Inc. As of
March 31, 2018
Assets
Current assets:
Cash and cash equivalents $ 194
Prepaid expenses 1,184
Total current assets 1,378
Property, plant and equipment 15,408
Promissory note receivable from Aemetis 5,488
Total assets $ 22,274
Liabilities and stockholders' deficit
Secured and revolving notes $ 24,480
Total liabilities 24,480
Accumulated deficit (2,206 )
Total liabilities and stockholder deficit $ 22,274
Goodland Advanced Fuels, Inc.
Statement of Operations
Three months ended
March 31, 2018
Selling, general and administrative expenses $ 98
Operating loss (98 )
Interest expense
Interest rate expense 678
Amortization expense 125
Other (income) expense (164 )
Net loss $ (737 ) </t>
  </si>
  <si>
    <t>6. Stock-Based Compensation (Tables)</t>
  </si>
  <si>
    <t>Third Eye Capital Revenue Participation Term Notes</t>
  </si>
  <si>
    <t>Schedule of options granted under employee stock plans</t>
  </si>
  <si>
    <t xml:space="preserve">Shares Available for Grant Number of Shares Outstanding Weighted-Average Exercise Price
Balance as of December 31, 2017 196 2,189 $ 2.70
Authorized 655 - -
Granted (725 ) 725 0.70
Exercised - (2 ) 0.67
Forfeited/expired 340 (340 ) 4.69
Balance as of March 31, 2018 466 2,572 $ 1.87 </t>
  </si>
  <si>
    <t>Assumptions for options granted</t>
  </si>
  <si>
    <t xml:space="preserve">For the three months ended March 31,
Description 2018 2017
Dividend-yield 0 % 0 %
Risk-free interest rate 2.52 % 2.28 %
Expected volatility 81.46 % 74.83 %
Expected life (years) 6.48 7
Market value per share on grant date $ 0.70 $ 1.72
Fair value per share on grant date $ 0.50 $ 1.21 </t>
  </si>
  <si>
    <t>7. Agreements (Tables)</t>
  </si>
  <si>
    <t>Agreements Tables</t>
  </si>
  <si>
    <t>Schedule of working capital agreement activity</t>
  </si>
  <si>
    <t xml:space="preserve">As of and for the three months ended March 31,
2018 2017
Ethanol sales $ 28,212 $ 23,545
Wet distiller's grains sales 7,828 5,581
Corn oil sales 923 798
Corn/milo purchases 27,745 23,468
Accounts receivable 1,193 336
Accounts payable 2,573 1,616 </t>
  </si>
  <si>
    <t>8. Segment Information (Tables)</t>
  </si>
  <si>
    <t>Segment Information Tables</t>
  </si>
  <si>
    <t>Schedule of segment information</t>
  </si>
  <si>
    <t xml:space="preserve">Three months ended March 31, 2018
North America India Total Consolidated
Revenues $ 37,176 $ 5,842 $ 43,018
Cost of goods sold 35,982 5,170 41,152
Gross profit 1,194 672 1,866
Expenses
Research and development expenses 62 - 62
Selling, general and administrative expenses 3,515 292 3,807
Interest rate expense 8,884 144 9,028
Other expense 45 23 68
Income (loss) before income taxes $ (11,312 ) $ 213 $ (11,099 )
Capital expenditures $ 490 $ 506 $ 996
Depreciation 992 158 1,150
Three months ended March 31, 2017
North America India Total Consolidated
Revenues $ 29,953 $ 1,621 $ 31,574
Cost of goods sold 30,649 1,512 32,161
Gross profit (loss) (696 ) 109 (587 )
Expenses
Research and development expenses 86 - 86
Selling, general and administrative expenses 3,024 271 3,295
Interest expense (income) 4,557 (32 ) 4,525
Other expense (income) 49 (21 ) 28
Loss before income taxes $ (8,412 ) $ (109 ) $ (8,521 )
Capital expenditures $ 43 $ 1 $ 44
Depreciation 998 148 1,146 </t>
  </si>
  <si>
    <t>Schedule of segment assets</t>
  </si>
  <si>
    <t xml:space="preserve">As of
March 31, December 31,
2018 2017
North America $ 79,400 $ 80,479
India 14,636 13,852
Total Assets $ 94,036 $ 94,331 </t>
  </si>
  <si>
    <t>1. Nature of Activities and Summary of Significant Accounting Policies (Details) - USD ($) $ in Thousands</t>
  </si>
  <si>
    <t>North America</t>
  </si>
  <si>
    <t>Sales</t>
  </si>
  <si>
    <t>North America | Ethanol sales</t>
  </si>
  <si>
    <t>North America | Wet distiller's grains sales</t>
  </si>
  <si>
    <t>North America | Other sales</t>
  </si>
  <si>
    <t>India</t>
  </si>
  <si>
    <t>India | Biodiesel sales</t>
  </si>
  <si>
    <t>India | Refined Glycerin sales</t>
  </si>
  <si>
    <t>1. Nature of Activities and Summary of Significant Accounting Policies (Details 1 - shares</t>
  </si>
  <si>
    <t>Series B preferred (post split basis)</t>
  </si>
  <si>
    <t>Common stock options and warrants</t>
  </si>
  <si>
    <t>Debt with conversion feature at $30 per share of common stock</t>
  </si>
  <si>
    <t>Total number of potentially dilutive shares excluded from the diluted net loss per share calculation</t>
  </si>
  <si>
    <t>2. Inventories (Details) - USD ($) $ in Thousands</t>
  </si>
  <si>
    <t>Inventories Details</t>
  </si>
  <si>
    <t>Raw materials</t>
  </si>
  <si>
    <t>Work-in-progress</t>
  </si>
  <si>
    <t>Finished goods</t>
  </si>
  <si>
    <t>Total inventories</t>
  </si>
  <si>
    <t>3. Property, Plant and Equipment (Details) - USD ($) $ in Thousands</t>
  </si>
  <si>
    <t>Property Plant And Equipment Details</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Depreciation (years)</t>
  </si>
  <si>
    <t>20 years</t>
  </si>
  <si>
    <t>Plant and Buildings | Maximum [Member]</t>
  </si>
  <si>
    <t>30 years</t>
  </si>
  <si>
    <t>Machinery and Equipment | Minimum</t>
  </si>
  <si>
    <t>5 years</t>
  </si>
  <si>
    <t>Machinery and Equipment | Maximum [Member]</t>
  </si>
  <si>
    <t>7 years</t>
  </si>
  <si>
    <t>Furniture and Fixtures | Minimum</t>
  </si>
  <si>
    <t>3 years</t>
  </si>
  <si>
    <t>Furniture and Fixtures | Maximum [Member]</t>
  </si>
  <si>
    <t>3. Property, Plant and Equipment (Details Narrative) - USD ($) $ in Thousands</t>
  </si>
  <si>
    <t>Property Plant And Equipment Details Narrative</t>
  </si>
  <si>
    <t>Depreciation expense</t>
  </si>
  <si>
    <t>4. Debt (Details) - USD ($) $ in Thousands</t>
  </si>
  <si>
    <t>Debt Details</t>
  </si>
  <si>
    <t>Third Eye Capital term notes</t>
  </si>
  <si>
    <t>Third Eye Capital revolving credit facility</t>
  </si>
  <si>
    <t>Third Eye Capital revenue participation term notes</t>
  </si>
  <si>
    <t>Third Eye Capital acquisition term notes</t>
  </si>
  <si>
    <t>Third Eye Capital promissory note</t>
  </si>
  <si>
    <t>Cilion shareholder Seller note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Mar. 31, 2018USD ($)</t>
  </si>
  <si>
    <t>Twelve months ended March 31,</t>
  </si>
  <si>
    <t>Discounts</t>
  </si>
  <si>
    <t>Total debt, net of discounts</t>
  </si>
  <si>
    <t>4. Debt (Details Narrative) - USD ($) $ in Thousands</t>
  </si>
  <si>
    <t>Third Eye Capital Term Notes</t>
  </si>
  <si>
    <t>Principal and interest outstanding</t>
  </si>
  <si>
    <t>Third Eye Capital Revolving Credit Facility</t>
  </si>
  <si>
    <t>Third Eye Capital Revenue Participation Term Note</t>
  </si>
  <si>
    <t>Third Eye Capital Acquisition Term Notes</t>
  </si>
  <si>
    <t>Cilion shareholder Seller notes payable</t>
  </si>
  <si>
    <t>Subordinated Notes</t>
  </si>
  <si>
    <t>EB-5 long-term promissory notes</t>
  </si>
  <si>
    <t>Outstanding accrued interest</t>
  </si>
  <si>
    <t>Principal and interest payments made</t>
  </si>
  <si>
    <t>Unsecured working capital loans - Gemini</t>
  </si>
  <si>
    <t>5. Variable Interest Entity (Details) - USD ($) $ in Thousands</t>
  </si>
  <si>
    <t>Dec. 31, 2016</t>
  </si>
  <si>
    <t>Liabilities and stockholder's deficit</t>
  </si>
  <si>
    <t>Total liabilities and stockholder's deficit</t>
  </si>
  <si>
    <t>Other (income) expense</t>
  </si>
  <si>
    <t>GAFI</t>
  </si>
  <si>
    <t>Promissory note receivable from Aemetis</t>
  </si>
  <si>
    <t>Secured and revolving notes</t>
  </si>
  <si>
    <t>Total liabilities</t>
  </si>
  <si>
    <t>6. Stock-Based Compensation (Details) - Employee Stock Plan</t>
  </si>
  <si>
    <t>Mar. 31, 2018$ / sharesshares</t>
  </si>
  <si>
    <t>Shares Available for Grant, Beginning</t>
  </si>
  <si>
    <t>Shares Available for Grant, Authorized</t>
  </si>
  <si>
    <t>Shares Available for Grant, Granted</t>
  </si>
  <si>
    <t>Shares Available for Grant, Forfeited/Expired</t>
  </si>
  <si>
    <t>Shares Available for Grant, Ending</t>
  </si>
  <si>
    <t>Number of Shares Outstanding, Beginning</t>
  </si>
  <si>
    <t>Number of Shares Authorized</t>
  </si>
  <si>
    <t>Number of Shares Granted</t>
  </si>
  <si>
    <t>Number of Shares Forfeited/Expired</t>
  </si>
  <si>
    <t>Number of Shares Outstanding, Ending</t>
  </si>
  <si>
    <t>Weighted Average Exercise Price Outstanding, Beginning | $ / shares</t>
  </si>
  <si>
    <t>Weighted Average Exercise Price Authorized | $ / shares</t>
  </si>
  <si>
    <t>.00</t>
  </si>
  <si>
    <t>Weighted Average Exercise Price Granted | $ / shares</t>
  </si>
  <si>
    <t>.70</t>
  </si>
  <si>
    <t>Weighted Average Exercise Price Forfeited/Expired | $ / shares</t>
  </si>
  <si>
    <t>.67</t>
  </si>
  <si>
    <t>Weighted Average Exercise Price Outstanding, Ending | $ / shares</t>
  </si>
  <si>
    <t>6. Stock-Based Compensation (Details 1) - $ / shares</t>
  </si>
  <si>
    <t>Stock-based Compensation Details 1</t>
  </si>
  <si>
    <t>Dividend-yield</t>
  </si>
  <si>
    <t>0.00%</t>
  </si>
  <si>
    <t>Risk-free interest rate</t>
  </si>
  <si>
    <t>2.52%</t>
  </si>
  <si>
    <t>2.28%</t>
  </si>
  <si>
    <t>Expected volatility</t>
  </si>
  <si>
    <t>81.46%</t>
  </si>
  <si>
    <t>74.83%</t>
  </si>
  <si>
    <t>Expected life (years)</t>
  </si>
  <si>
    <t>6 years 5 months 23 days</t>
  </si>
  <si>
    <t>Market value per share on grant date</t>
  </si>
  <si>
    <t>$ .70</t>
  </si>
  <si>
    <t>Fair value per share on grant date</t>
  </si>
  <si>
    <t>$ .50</t>
  </si>
  <si>
    <t>6. Stock-Based Compensation (Details Narrative) - USD ($) $ in Thousands</t>
  </si>
  <si>
    <t>Stock-based Compensation Details Narrative</t>
  </si>
  <si>
    <t>Stock compensation expense</t>
  </si>
  <si>
    <t>Unrecognized compensation expense</t>
  </si>
  <si>
    <t>Unrecognized compensation expense, recognition period</t>
  </si>
  <si>
    <t>1 year 9 months 18 days</t>
  </si>
  <si>
    <t>7. Agreements (Details) - USD ($) $ in Thousands</t>
  </si>
  <si>
    <t>Agreements Details</t>
  </si>
  <si>
    <t>Ethanol sales</t>
  </si>
  <si>
    <t>Wet distiller's grains sales</t>
  </si>
  <si>
    <t>Corn oil sales</t>
  </si>
  <si>
    <t>Corn/Milo purchases</t>
  </si>
  <si>
    <t>7. Agreements (Details Narrative) - USD ($) $ in Thousands</t>
  </si>
  <si>
    <t>Agreements Details Narrative</t>
  </si>
  <si>
    <t>Marketing costs</t>
  </si>
  <si>
    <t>8. Segment Information (Details) - USD ($) $ in Thousands</t>
  </si>
  <si>
    <t>Gross profit</t>
  </si>
  <si>
    <t>Expenses</t>
  </si>
  <si>
    <t>Income (loss) before income taxes</t>
  </si>
  <si>
    <t>8. Segment Information (Details 1) - USD ($) $ in Thousands</t>
  </si>
  <si>
    <t>Assets</t>
  </si>
  <si>
    <t>9. Related Party Transactions (Details Narrative) - Eric McAfee and McAfee Capital - USD ($) $ in Thousands</t>
  </si>
  <si>
    <t>Related party debt</t>
  </si>
  <si>
    <t>Related party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8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22289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5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32</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3</v>
      </c>
      <c r="C3" s="7" t="n">
        <v>428</v>
      </c>
    </row>
    <row r="4" spans="1:3">
      <c r="A4" s="4" t="s">
        <v>31</v>
      </c>
      <c r="B4" s="5" t="n">
        <v>1969</v>
      </c>
      <c r="C4" s="5" t="n">
        <v>2219</v>
      </c>
    </row>
    <row r="5" spans="1:3">
      <c r="A5" s="4" t="s">
        <v>32</v>
      </c>
      <c r="B5" s="5" t="n">
        <v>6403</v>
      </c>
      <c r="C5" s="5" t="n">
        <v>5737</v>
      </c>
    </row>
    <row r="6" spans="1:3">
      <c r="A6" s="4" t="s">
        <v>33</v>
      </c>
      <c r="B6" s="5" t="n">
        <v>1770</v>
      </c>
      <c r="C6" s="5" t="n">
        <v>2435</v>
      </c>
    </row>
    <row r="7" spans="1:3">
      <c r="A7" s="4" t="s">
        <v>34</v>
      </c>
      <c r="B7" s="5" t="n">
        <v>787</v>
      </c>
      <c r="C7" s="5" t="n">
        <v>643</v>
      </c>
    </row>
    <row r="8" spans="1:3">
      <c r="A8" s="4" t="s">
        <v>35</v>
      </c>
      <c r="B8" s="5" t="n">
        <v>11322</v>
      </c>
      <c r="C8" s="5" t="n">
        <v>11462</v>
      </c>
    </row>
    <row r="9" spans="1:3">
      <c r="A9" s="4" t="s">
        <v>36</v>
      </c>
      <c r="B9" s="5" t="n">
        <v>78506</v>
      </c>
      <c r="C9" s="5" t="n">
        <v>78837</v>
      </c>
    </row>
    <row r="10" spans="1:3">
      <c r="A10" s="4" t="s">
        <v>37</v>
      </c>
      <c r="B10" s="5" t="n">
        <v>4208</v>
      </c>
      <c r="C10" s="5" t="n">
        <v>4032</v>
      </c>
    </row>
    <row r="11" spans="1:3">
      <c r="A11" s="4" t="s">
        <v>38</v>
      </c>
      <c r="B11" s="5" t="n">
        <v>94036</v>
      </c>
      <c r="C11" s="5" t="n">
        <v>94331</v>
      </c>
    </row>
    <row r="12" spans="1:3">
      <c r="A12" s="3" t="s">
        <v>39</v>
      </c>
    </row>
    <row r="13" spans="1:3">
      <c r="A13" s="4" t="s">
        <v>40</v>
      </c>
      <c r="B13" s="5" t="n">
        <v>11733</v>
      </c>
      <c r="C13" s="5" t="n">
        <v>10457</v>
      </c>
    </row>
    <row r="14" spans="1:3">
      <c r="A14" s="4" t="s">
        <v>41</v>
      </c>
      <c r="B14" s="5" t="n">
        <v>20247</v>
      </c>
      <c r="C14" s="5" t="n">
        <v>2039</v>
      </c>
    </row>
    <row r="15" spans="1:3">
      <c r="A15" s="4" t="s">
        <v>42</v>
      </c>
      <c r="B15" s="5" t="n">
        <v>14909</v>
      </c>
      <c r="C15" s="5" t="n">
        <v>13586</v>
      </c>
    </row>
    <row r="16" spans="1:3">
      <c r="A16" s="4" t="s">
        <v>43</v>
      </c>
      <c r="B16" s="5" t="n">
        <v>2971</v>
      </c>
      <c r="C16" s="5" t="n">
        <v>2946</v>
      </c>
    </row>
    <row r="17" spans="1:3">
      <c r="A17" s="4" t="s">
        <v>44</v>
      </c>
      <c r="B17" s="5" t="n">
        <v>3966</v>
      </c>
      <c r="C17" s="5" t="n">
        <v>3677</v>
      </c>
    </row>
    <row r="18" spans="1:3">
      <c r="A18" s="4" t="s">
        <v>45</v>
      </c>
      <c r="B18" s="5" t="n">
        <v>3941</v>
      </c>
      <c r="C18" s="5" t="n">
        <v>3311</v>
      </c>
    </row>
    <row r="19" spans="1:3">
      <c r="A19" s="4" t="s">
        <v>46</v>
      </c>
      <c r="B19" s="5" t="n">
        <v>57767</v>
      </c>
      <c r="C19" s="5" t="n">
        <v>36016</v>
      </c>
    </row>
    <row r="20" spans="1:3">
      <c r="A20" s="3" t="s">
        <v>47</v>
      </c>
    </row>
    <row r="21" spans="1:3">
      <c r="A21" s="4" t="s">
        <v>48</v>
      </c>
      <c r="B21" s="5" t="n">
        <v>80693</v>
      </c>
      <c r="C21" s="5" t="n">
        <v>73986</v>
      </c>
    </row>
    <row r="22" spans="1:3">
      <c r="A22" s="4" t="s">
        <v>49</v>
      </c>
      <c r="B22" s="5" t="n">
        <v>16000</v>
      </c>
      <c r="C22" s="5" t="n">
        <v>34000</v>
      </c>
    </row>
    <row r="23" spans="1:3">
      <c r="A23" s="4" t="s">
        <v>50</v>
      </c>
      <c r="B23" s="5" t="n">
        <v>24480</v>
      </c>
      <c r="C23" s="5" t="n">
        <v>24351</v>
      </c>
    </row>
    <row r="24" spans="1:3">
      <c r="A24" s="4" t="s">
        <v>51</v>
      </c>
      <c r="B24" s="5" t="n">
        <v>5861</v>
      </c>
      <c r="C24" s="5" t="n">
        <v>5824</v>
      </c>
    </row>
    <row r="25" spans="1:3">
      <c r="A25" s="4" t="s">
        <v>52</v>
      </c>
      <c r="B25" s="5" t="n">
        <v>0</v>
      </c>
      <c r="C25" s="5" t="n">
        <v>15</v>
      </c>
    </row>
    <row r="26" spans="1:3">
      <c r="A26" s="4" t="s">
        <v>53</v>
      </c>
      <c r="B26" s="5" t="n">
        <v>127034</v>
      </c>
      <c r="C26" s="5" t="n">
        <v>138176</v>
      </c>
    </row>
    <row r="27" spans="1:3">
      <c r="A27" s="3" t="s">
        <v>54</v>
      </c>
    </row>
    <row r="28" spans="1:3">
      <c r="A28" s="4" t="s">
        <v>55</v>
      </c>
      <c r="B28" s="5" t="n">
        <v>1</v>
      </c>
      <c r="C28" s="5" t="n">
        <v>1</v>
      </c>
    </row>
    <row r="29" spans="1:3">
      <c r="A29" s="4" t="s">
        <v>56</v>
      </c>
      <c r="B29" s="5" t="n">
        <v>20</v>
      </c>
      <c r="C29" s="5" t="n">
        <v>20</v>
      </c>
    </row>
    <row r="30" spans="1:3">
      <c r="A30" s="4" t="s">
        <v>57</v>
      </c>
      <c r="B30" s="5" t="n">
        <v>85030</v>
      </c>
      <c r="C30" s="5" t="n">
        <v>84679</v>
      </c>
    </row>
    <row r="31" spans="1:3">
      <c r="A31" s="4" t="s">
        <v>58</v>
      </c>
      <c r="B31" s="5" t="n">
        <v>-170556</v>
      </c>
      <c r="C31" s="5" t="n">
        <v>-160188</v>
      </c>
    </row>
    <row r="32" spans="1:3">
      <c r="A32" s="4" t="s">
        <v>59</v>
      </c>
      <c r="B32" s="5" t="n">
        <v>-3054</v>
      </c>
      <c r="C32" s="5" t="n">
        <v>-2904</v>
      </c>
    </row>
    <row r="33" spans="1:3">
      <c r="A33" s="4" t="s">
        <v>60</v>
      </c>
      <c r="B33" s="5" t="n">
        <v>-88559</v>
      </c>
      <c r="C33" s="5" t="n">
        <v>-78392</v>
      </c>
    </row>
    <row r="34" spans="1:3">
      <c r="A34" s="4" t="s">
        <v>61</v>
      </c>
      <c r="B34" s="5" t="n">
        <v>-2206</v>
      </c>
      <c r="C34" s="5" t="n">
        <v>-1469</v>
      </c>
    </row>
    <row r="35" spans="1:3">
      <c r="A35" s="4" t="s">
        <v>62</v>
      </c>
      <c r="B35" s="5" t="n">
        <v>-90765</v>
      </c>
      <c r="C35" s="5" t="n">
        <v>-79861</v>
      </c>
    </row>
    <row r="36" spans="1:3">
      <c r="A36" s="4" t="s">
        <v>63</v>
      </c>
      <c r="B36" s="7" t="n">
        <v>94036</v>
      </c>
      <c r="C36" s="7" t="n">
        <v>94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6</v>
      </c>
    </row>
    <row r="3" spans="1:3">
      <c r="A3" s="4" t="s">
        <v>241</v>
      </c>
    </row>
    <row r="4" spans="1:3">
      <c r="A4" s="4" t="s">
        <v>242</v>
      </c>
      <c r="B4" s="7" t="n">
        <v>37176</v>
      </c>
      <c r="C4" s="7" t="n">
        <v>29953</v>
      </c>
    </row>
    <row r="5" spans="1:3">
      <c r="A5" s="4" t="s">
        <v>243</v>
      </c>
    </row>
    <row r="6" spans="1:3">
      <c r="A6" s="4" t="s">
        <v>242</v>
      </c>
      <c r="B6" s="5" t="n">
        <v>28212</v>
      </c>
      <c r="C6" s="5" t="n">
        <v>23545</v>
      </c>
    </row>
    <row r="7" spans="1:3">
      <c r="A7" s="4" t="s">
        <v>244</v>
      </c>
    </row>
    <row r="8" spans="1:3">
      <c r="A8" s="4" t="s">
        <v>242</v>
      </c>
      <c r="B8" s="5" t="n">
        <v>7828</v>
      </c>
      <c r="C8" s="5" t="n">
        <v>5581</v>
      </c>
    </row>
    <row r="9" spans="1:3">
      <c r="A9" s="4" t="s">
        <v>245</v>
      </c>
    </row>
    <row r="10" spans="1:3">
      <c r="A10" s="4" t="s">
        <v>242</v>
      </c>
      <c r="B10" s="5" t="n">
        <v>1136</v>
      </c>
      <c r="C10" s="5" t="n">
        <v>827</v>
      </c>
    </row>
    <row r="11" spans="1:3">
      <c r="A11" s="4" t="s">
        <v>246</v>
      </c>
    </row>
    <row r="12" spans="1:3">
      <c r="A12" s="4" t="s">
        <v>242</v>
      </c>
      <c r="B12" s="5" t="n">
        <v>5842</v>
      </c>
      <c r="C12" s="5" t="n">
        <v>1621</v>
      </c>
    </row>
    <row r="13" spans="1:3">
      <c r="A13" s="4" t="s">
        <v>247</v>
      </c>
    </row>
    <row r="14" spans="1:3">
      <c r="A14" s="4" t="s">
        <v>242</v>
      </c>
      <c r="B14" s="5" t="n">
        <v>4501</v>
      </c>
      <c r="C14" s="5" t="n">
        <v>833</v>
      </c>
    </row>
    <row r="15" spans="1:3">
      <c r="A15" s="4" t="s">
        <v>248</v>
      </c>
    </row>
    <row r="16" spans="1:3">
      <c r="A16" s="4" t="s">
        <v>242</v>
      </c>
      <c r="B16" s="7" t="n">
        <v>1341</v>
      </c>
      <c r="C16" s="7" t="n">
        <v>7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76</v>
      </c>
    </row>
    <row r="2" spans="1:3">
      <c r="A2" s="3" t="s">
        <v>135</v>
      </c>
    </row>
    <row r="3" spans="1:3">
      <c r="A3" s="4" t="s">
        <v>250</v>
      </c>
      <c r="B3" s="5" t="n">
        <v>132</v>
      </c>
      <c r="C3" s="5" t="n">
        <v>133</v>
      </c>
    </row>
    <row r="4" spans="1:3">
      <c r="A4" s="4" t="s">
        <v>251</v>
      </c>
      <c r="B4" s="5" t="n">
        <v>2857</v>
      </c>
      <c r="C4" s="5" t="n">
        <v>2613</v>
      </c>
    </row>
    <row r="5" spans="1:3">
      <c r="A5" s="4" t="s">
        <v>252</v>
      </c>
      <c r="B5" s="5" t="n">
        <v>1208</v>
      </c>
      <c r="C5" s="5" t="n">
        <v>1168</v>
      </c>
    </row>
    <row r="6" spans="1:3">
      <c r="A6" s="4" t="s">
        <v>253</v>
      </c>
      <c r="B6" s="5" t="n">
        <v>4197</v>
      </c>
      <c r="C6" s="5" t="n">
        <v>39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4</v>
      </c>
      <c r="B1" s="2" t="s">
        <v>2</v>
      </c>
      <c r="C1" s="2" t="s">
        <v>28</v>
      </c>
    </row>
    <row r="2" spans="1:3">
      <c r="A2" s="3" t="s">
        <v>255</v>
      </c>
    </row>
    <row r="3" spans="1:3">
      <c r="A3" s="4" t="s">
        <v>256</v>
      </c>
      <c r="B3" s="7" t="n">
        <v>3971</v>
      </c>
      <c r="C3" s="7" t="n">
        <v>2829</v>
      </c>
    </row>
    <row r="4" spans="1:3">
      <c r="A4" s="4" t="s">
        <v>257</v>
      </c>
      <c r="B4" s="5" t="n">
        <v>1949</v>
      </c>
      <c r="C4" s="5" t="n">
        <v>1605</v>
      </c>
    </row>
    <row r="5" spans="1:3">
      <c r="A5" s="4" t="s">
        <v>258</v>
      </c>
      <c r="B5" s="5" t="n">
        <v>483</v>
      </c>
      <c r="C5" s="5" t="n">
        <v>1303</v>
      </c>
    </row>
    <row r="6" spans="1:3">
      <c r="A6" s="4" t="s">
        <v>259</v>
      </c>
      <c r="B6" s="7" t="n">
        <v>6403</v>
      </c>
      <c r="C6" s="7" t="n">
        <v>57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0</v>
      </c>
      <c r="B1" s="2" t="s">
        <v>2</v>
      </c>
      <c r="C1" s="2" t="s">
        <v>28</v>
      </c>
    </row>
    <row r="2" spans="1:3">
      <c r="A2" s="3" t="s">
        <v>261</v>
      </c>
    </row>
    <row r="3" spans="1:3">
      <c r="A3" s="4" t="s">
        <v>262</v>
      </c>
      <c r="B3" s="7" t="n">
        <v>2736</v>
      </c>
      <c r="C3" s="7" t="n">
        <v>2747</v>
      </c>
    </row>
    <row r="4" spans="1:3">
      <c r="A4" s="4" t="s">
        <v>263</v>
      </c>
      <c r="B4" s="5" t="n">
        <v>82444</v>
      </c>
      <c r="C4" s="5" t="n">
        <v>82652</v>
      </c>
    </row>
    <row r="5" spans="1:3">
      <c r="A5" s="4" t="s">
        <v>264</v>
      </c>
      <c r="B5" s="5" t="n">
        <v>1001</v>
      </c>
      <c r="C5" s="5" t="n">
        <v>1003</v>
      </c>
    </row>
    <row r="6" spans="1:3">
      <c r="A6" s="4" t="s">
        <v>265</v>
      </c>
      <c r="B6" s="5" t="n">
        <v>3954</v>
      </c>
      <c r="C6" s="5" t="n">
        <v>3972</v>
      </c>
    </row>
    <row r="7" spans="1:3">
      <c r="A7" s="4" t="s">
        <v>266</v>
      </c>
      <c r="B7" s="5" t="n">
        <v>1901</v>
      </c>
      <c r="C7" s="5" t="n">
        <v>941</v>
      </c>
    </row>
    <row r="8" spans="1:3">
      <c r="A8" s="4" t="s">
        <v>267</v>
      </c>
      <c r="B8" s="5" t="n">
        <v>15408</v>
      </c>
      <c r="C8" s="5" t="n">
        <v>15408</v>
      </c>
    </row>
    <row r="9" spans="1:3">
      <c r="A9" s="4" t="s">
        <v>268</v>
      </c>
      <c r="B9" s="5" t="n">
        <v>107444</v>
      </c>
      <c r="C9" s="5" t="n">
        <v>106723</v>
      </c>
    </row>
    <row r="10" spans="1:3">
      <c r="A10" s="4" t="s">
        <v>269</v>
      </c>
      <c r="B10" s="5" t="n">
        <v>-28938</v>
      </c>
      <c r="C10" s="5" t="n">
        <v>-27886</v>
      </c>
    </row>
    <row r="11" spans="1:3">
      <c r="A11" s="4" t="s">
        <v>270</v>
      </c>
      <c r="B11" s="7" t="n">
        <v>78506</v>
      </c>
      <c r="C11" s="7" t="n">
        <v>788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row r="7" spans="1:2">
      <c r="A7" s="4" t="s">
        <v>277</v>
      </c>
    </row>
    <row r="8" spans="1:2">
      <c r="A8" s="4" t="s">
        <v>273</v>
      </c>
      <c r="B8" s="4" t="s">
        <v>278</v>
      </c>
    </row>
    <row r="9" spans="1:2">
      <c r="A9" s="4" t="s">
        <v>279</v>
      </c>
    </row>
    <row r="10" spans="1:2">
      <c r="A10" s="4" t="s">
        <v>273</v>
      </c>
      <c r="B10" s="4" t="s">
        <v>280</v>
      </c>
    </row>
    <row r="11" spans="1:2">
      <c r="A11" s="4" t="s">
        <v>281</v>
      </c>
    </row>
    <row r="12" spans="1:2">
      <c r="A12" s="4" t="s">
        <v>273</v>
      </c>
      <c r="B12" s="4" t="s">
        <v>282</v>
      </c>
    </row>
    <row r="13" spans="1:2">
      <c r="A13" s="4" t="s">
        <v>283</v>
      </c>
    </row>
    <row r="14" spans="1:2">
      <c r="A14" s="4" t="s">
        <v>273</v>
      </c>
      <c r="B1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7235</v>
      </c>
      <c r="C4" s="5" t="n">
        <v>7235</v>
      </c>
    </row>
    <row r="5" spans="1:3">
      <c r="A5" s="4" t="s">
        <v>68</v>
      </c>
      <c r="B5" s="5" t="n">
        <v>1323</v>
      </c>
      <c r="C5" s="5" t="n">
        <v>1323</v>
      </c>
    </row>
    <row r="6" spans="1:3">
      <c r="A6" s="4" t="s">
        <v>69</v>
      </c>
      <c r="B6" s="5" t="n">
        <v>1323</v>
      </c>
      <c r="C6" s="5" t="n">
        <v>1323</v>
      </c>
    </row>
    <row r="7" spans="1:3">
      <c r="A7" s="4" t="s">
        <v>70</v>
      </c>
      <c r="B7" s="7" t="n">
        <v>3969</v>
      </c>
      <c r="C7" s="7" t="n">
        <v>3969</v>
      </c>
    </row>
    <row r="8" spans="1:3">
      <c r="A8" s="4" t="s">
        <v>71</v>
      </c>
      <c r="B8" s="8" t="n">
        <v>0.001</v>
      </c>
      <c r="C8" s="8" t="n">
        <v>0.001</v>
      </c>
    </row>
    <row r="9" spans="1:3">
      <c r="A9" s="4" t="s">
        <v>72</v>
      </c>
      <c r="B9" s="5" t="n">
        <v>40000</v>
      </c>
      <c r="C9" s="5" t="n">
        <v>40000</v>
      </c>
    </row>
    <row r="10" spans="1:3">
      <c r="A10" s="4" t="s">
        <v>73</v>
      </c>
      <c r="B10" s="5" t="n">
        <v>20223</v>
      </c>
      <c r="C10" s="5" t="n">
        <v>20088</v>
      </c>
    </row>
    <row r="11" spans="1:3">
      <c r="A11" s="4" t="s">
        <v>74</v>
      </c>
      <c r="B11" s="5" t="n">
        <v>20223</v>
      </c>
      <c r="C11" s="5" t="n">
        <v>20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4</v>
      </c>
      <c r="B1" s="2" t="s">
        <v>1</v>
      </c>
    </row>
    <row r="2" spans="1:3">
      <c r="B2" s="2" t="s">
        <v>2</v>
      </c>
      <c r="C2" s="2" t="s">
        <v>76</v>
      </c>
    </row>
    <row r="3" spans="1:3">
      <c r="A3" s="3" t="s">
        <v>285</v>
      </c>
    </row>
    <row r="4" spans="1:3">
      <c r="A4" s="4" t="s">
        <v>286</v>
      </c>
      <c r="B4" s="7" t="n">
        <v>1150</v>
      </c>
      <c r="C4" s="7" t="n">
        <v>11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28</v>
      </c>
    </row>
    <row r="2" spans="1:3">
      <c r="A2" s="3" t="s">
        <v>288</v>
      </c>
    </row>
    <row r="3" spans="1:3">
      <c r="A3" s="4" t="s">
        <v>289</v>
      </c>
      <c r="B3" s="7" t="n">
        <v>7024</v>
      </c>
      <c r="C3" s="7" t="n">
        <v>6931</v>
      </c>
    </row>
    <row r="4" spans="1:3">
      <c r="A4" s="4" t="s">
        <v>290</v>
      </c>
      <c r="B4" s="5" t="n">
        <v>38523</v>
      </c>
      <c r="C4" s="5" t="n">
        <v>35371</v>
      </c>
    </row>
    <row r="5" spans="1:3">
      <c r="A5" s="4" t="s">
        <v>291</v>
      </c>
      <c r="B5" s="5" t="n">
        <v>11794</v>
      </c>
      <c r="C5" s="5" t="n">
        <v>11636</v>
      </c>
    </row>
    <row r="6" spans="1:3">
      <c r="A6" s="4" t="s">
        <v>292</v>
      </c>
      <c r="B6" s="5" t="n">
        <v>23352</v>
      </c>
      <c r="C6" s="5" t="n">
        <v>20048</v>
      </c>
    </row>
    <row r="7" spans="1:3">
      <c r="A7" s="4" t="s">
        <v>293</v>
      </c>
      <c r="B7" s="5" t="n">
        <v>2287</v>
      </c>
      <c r="C7" s="5" t="n">
        <v>0</v>
      </c>
    </row>
    <row r="8" spans="1:3">
      <c r="A8" s="4" t="s">
        <v>294</v>
      </c>
      <c r="B8" s="5" t="n">
        <v>5861</v>
      </c>
      <c r="C8" s="5" t="n">
        <v>5824</v>
      </c>
    </row>
    <row r="9" spans="1:3">
      <c r="A9" s="4" t="s">
        <v>295</v>
      </c>
      <c r="B9" s="5" t="n">
        <v>9016</v>
      </c>
      <c r="C9" s="5" t="n">
        <v>8725</v>
      </c>
    </row>
    <row r="10" spans="1:3">
      <c r="A10" s="4" t="s">
        <v>296</v>
      </c>
      <c r="B10" s="5" t="n">
        <v>36247</v>
      </c>
      <c r="C10" s="5" t="n">
        <v>36039</v>
      </c>
    </row>
    <row r="11" spans="1:3">
      <c r="A11" s="4" t="s">
        <v>297</v>
      </c>
      <c r="B11" s="5" t="n">
        <v>3606</v>
      </c>
      <c r="C11" s="5" t="n">
        <v>4861</v>
      </c>
    </row>
    <row r="12" spans="1:3">
      <c r="A12" s="4" t="s">
        <v>298</v>
      </c>
      <c r="B12" s="5" t="n">
        <v>24480</v>
      </c>
      <c r="C12" s="5" t="n">
        <v>24351</v>
      </c>
    </row>
    <row r="13" spans="1:3">
      <c r="A13" s="4" t="s">
        <v>299</v>
      </c>
      <c r="B13" s="5" t="n">
        <v>162190</v>
      </c>
      <c r="C13" s="5" t="n">
        <v>153786</v>
      </c>
    </row>
    <row r="14" spans="1:3">
      <c r="A14" s="4" t="s">
        <v>300</v>
      </c>
      <c r="B14" s="5" t="n">
        <v>35156</v>
      </c>
      <c r="C14" s="5" t="n">
        <v>15625</v>
      </c>
    </row>
    <row r="15" spans="1:3">
      <c r="A15" s="4" t="s">
        <v>301</v>
      </c>
      <c r="B15" s="7" t="n">
        <v>127034</v>
      </c>
      <c r="C15" s="7" t="n">
        <v>138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02</v>
      </c>
      <c r="B1" s="2" t="s">
        <v>303</v>
      </c>
    </row>
    <row r="2" spans="1:2">
      <c r="A2" s="3" t="s">
        <v>304</v>
      </c>
    </row>
    <row r="3" spans="1:2">
      <c r="A3" s="5" t="n">
        <v>2019</v>
      </c>
      <c r="B3" s="7" t="n">
        <v>35156</v>
      </c>
    </row>
    <row r="4" spans="1:2">
      <c r="A4" s="5" t="n">
        <v>2020</v>
      </c>
      <c r="B4" s="5" t="n">
        <v>29605</v>
      </c>
    </row>
    <row r="5" spans="1:2">
      <c r="A5" s="5" t="n">
        <v>2021</v>
      </c>
      <c r="B5" s="5" t="n">
        <v>95386</v>
      </c>
    </row>
    <row r="6" spans="1:2">
      <c r="A6" s="5" t="n">
        <v>2022</v>
      </c>
      <c r="B6" s="5" t="n">
        <v>4000</v>
      </c>
    </row>
    <row r="7" spans="1:2">
      <c r="A7" s="5" t="n">
        <v>2023</v>
      </c>
      <c r="B7" s="5" t="n">
        <v>111</v>
      </c>
    </row>
    <row r="8" spans="1:2">
      <c r="A8" s="4" t="s">
        <v>299</v>
      </c>
      <c r="B8" s="5" t="n">
        <v>164258</v>
      </c>
    </row>
    <row r="9" spans="1:2">
      <c r="A9" s="4" t="s">
        <v>305</v>
      </c>
      <c r="B9" s="5" t="n">
        <v>-2068</v>
      </c>
    </row>
    <row r="10" spans="1:2">
      <c r="A10" s="4" t="s">
        <v>306</v>
      </c>
      <c r="B10" s="7" t="n">
        <v>1621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7</v>
      </c>
      <c r="B1" s="2" t="s">
        <v>1</v>
      </c>
    </row>
    <row r="2" spans="1:4">
      <c r="B2" s="2" t="s">
        <v>2</v>
      </c>
      <c r="C2" s="2" t="s">
        <v>76</v>
      </c>
      <c r="D2" s="2" t="s">
        <v>28</v>
      </c>
    </row>
    <row r="3" spans="1:4">
      <c r="A3" s="4" t="s">
        <v>308</v>
      </c>
    </row>
    <row r="4" spans="1:4">
      <c r="A4" s="4" t="s">
        <v>309</v>
      </c>
      <c r="B4" s="7" t="n">
        <v>7000</v>
      </c>
    </row>
    <row r="5" spans="1:4">
      <c r="A5" s="4" t="s">
        <v>310</v>
      </c>
    </row>
    <row r="6" spans="1:4">
      <c r="A6" s="4" t="s">
        <v>309</v>
      </c>
      <c r="B6" s="5" t="n">
        <v>38500</v>
      </c>
    </row>
    <row r="7" spans="1:4">
      <c r="A7" s="4" t="s">
        <v>311</v>
      </c>
    </row>
    <row r="8" spans="1:4">
      <c r="A8" s="4" t="s">
        <v>309</v>
      </c>
      <c r="B8" s="5" t="n">
        <v>11800</v>
      </c>
    </row>
    <row r="9" spans="1:4">
      <c r="A9" s="4" t="s">
        <v>312</v>
      </c>
    </row>
    <row r="10" spans="1:4">
      <c r="A10" s="4" t="s">
        <v>309</v>
      </c>
      <c r="B10" s="5" t="n">
        <v>23400</v>
      </c>
    </row>
    <row r="11" spans="1:4">
      <c r="A11" s="4" t="s">
        <v>313</v>
      </c>
    </row>
    <row r="12" spans="1:4">
      <c r="A12" s="4" t="s">
        <v>309</v>
      </c>
      <c r="B12" s="5" t="n">
        <v>5900</v>
      </c>
    </row>
    <row r="13" spans="1:4">
      <c r="A13" s="4" t="s">
        <v>314</v>
      </c>
    </row>
    <row r="14" spans="1:4">
      <c r="A14" s="4" t="s">
        <v>309</v>
      </c>
      <c r="B14" s="5" t="n">
        <v>9000</v>
      </c>
      <c r="D14" s="7" t="n">
        <v>8700</v>
      </c>
    </row>
    <row r="15" spans="1:4">
      <c r="A15" s="4" t="s">
        <v>315</v>
      </c>
    </row>
    <row r="16" spans="1:4">
      <c r="A16" s="4" t="s">
        <v>309</v>
      </c>
      <c r="B16" s="5" t="n">
        <v>34500</v>
      </c>
    </row>
    <row r="17" spans="1:4">
      <c r="A17" s="4" t="s">
        <v>316</v>
      </c>
      <c r="B17" s="5" t="n">
        <v>1700</v>
      </c>
    </row>
    <row r="18" spans="1:4">
      <c r="A18" s="4" t="s">
        <v>297</v>
      </c>
    </row>
    <row r="19" spans="1:4">
      <c r="A19" s="4" t="s">
        <v>309</v>
      </c>
      <c r="B19" s="5" t="n">
        <v>1300</v>
      </c>
      <c r="D19" s="5" t="n">
        <v>1300</v>
      </c>
    </row>
    <row r="20" spans="1:4">
      <c r="A20" s="4" t="s">
        <v>317</v>
      </c>
      <c r="B20" s="5" t="n">
        <v>1400</v>
      </c>
      <c r="C20" s="7" t="n">
        <v>500</v>
      </c>
    </row>
    <row r="21" spans="1:4">
      <c r="A21" s="4" t="s">
        <v>318</v>
      </c>
    </row>
    <row r="22" spans="1:4">
      <c r="A22" s="4" t="s">
        <v>309</v>
      </c>
      <c r="B22" s="5" t="n">
        <v>3600</v>
      </c>
      <c r="D22" s="7" t="n">
        <v>3500</v>
      </c>
    </row>
    <row r="23" spans="1:4">
      <c r="A23" s="4" t="s">
        <v>317</v>
      </c>
      <c r="B23" s="7" t="n">
        <v>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19</v>
      </c>
      <c r="B1" s="2" t="s">
        <v>1</v>
      </c>
    </row>
    <row r="2" spans="1:5">
      <c r="B2" s="2" t="s">
        <v>2</v>
      </c>
      <c r="C2" s="2" t="s">
        <v>76</v>
      </c>
      <c r="D2" s="2" t="s">
        <v>28</v>
      </c>
      <c r="E2" s="2" t="s">
        <v>320</v>
      </c>
    </row>
    <row r="3" spans="1:5">
      <c r="A3" s="3" t="s">
        <v>29</v>
      </c>
    </row>
    <row r="4" spans="1:5">
      <c r="A4" s="4" t="s">
        <v>30</v>
      </c>
      <c r="B4" s="7" t="n">
        <v>393</v>
      </c>
      <c r="C4" s="7" t="n">
        <v>231</v>
      </c>
      <c r="D4" s="7" t="n">
        <v>428</v>
      </c>
      <c r="E4" s="7" t="n">
        <v>1486</v>
      </c>
    </row>
    <row r="5" spans="1:5">
      <c r="A5" s="4" t="s">
        <v>33</v>
      </c>
      <c r="B5" s="5" t="n">
        <v>1770</v>
      </c>
      <c r="D5" s="5" t="n">
        <v>2435</v>
      </c>
    </row>
    <row r="6" spans="1:5">
      <c r="A6" s="4" t="s">
        <v>35</v>
      </c>
      <c r="B6" s="5" t="n">
        <v>11322</v>
      </c>
      <c r="D6" s="5" t="n">
        <v>11462</v>
      </c>
    </row>
    <row r="7" spans="1:5">
      <c r="A7" s="4" t="s">
        <v>36</v>
      </c>
      <c r="B7" s="5" t="n">
        <v>78506</v>
      </c>
      <c r="D7" s="5" t="n">
        <v>78837</v>
      </c>
    </row>
    <row r="8" spans="1:5">
      <c r="A8" s="4" t="s">
        <v>38</v>
      </c>
      <c r="B8" s="5" t="n">
        <v>94036</v>
      </c>
      <c r="D8" s="5" t="n">
        <v>94331</v>
      </c>
    </row>
    <row r="9" spans="1:5">
      <c r="A9" s="3" t="s">
        <v>321</v>
      </c>
    </row>
    <row r="10" spans="1:5">
      <c r="A10" s="4" t="s">
        <v>58</v>
      </c>
      <c r="B10" s="5" t="n">
        <v>-170556</v>
      </c>
      <c r="D10" s="5" t="n">
        <v>-160188</v>
      </c>
    </row>
    <row r="11" spans="1:5">
      <c r="A11" s="4" t="s">
        <v>322</v>
      </c>
      <c r="B11" s="5" t="n">
        <v>94036</v>
      </c>
      <c r="D11" s="7" t="n">
        <v>94331</v>
      </c>
    </row>
    <row r="12" spans="1:5">
      <c r="A12" s="4" t="s">
        <v>82</v>
      </c>
      <c r="B12" s="5" t="n">
        <v>3807</v>
      </c>
      <c r="C12" s="5" t="n">
        <v>3295</v>
      </c>
    </row>
    <row r="13" spans="1:5">
      <c r="A13" s="4" t="s">
        <v>83</v>
      </c>
      <c r="B13" s="5" t="n">
        <v>-2003</v>
      </c>
      <c r="C13" s="5" t="n">
        <v>-3968</v>
      </c>
    </row>
    <row r="14" spans="1:5">
      <c r="A14" s="3" t="s">
        <v>84</v>
      </c>
    </row>
    <row r="15" spans="1:5">
      <c r="A15" s="4" t="s">
        <v>85</v>
      </c>
      <c r="B15" s="5" t="n">
        <v>4271</v>
      </c>
      <c r="C15" s="5" t="n">
        <v>2842</v>
      </c>
    </row>
    <row r="16" spans="1:5">
      <c r="A16" s="4" t="s">
        <v>86</v>
      </c>
      <c r="B16" s="5" t="n">
        <v>4757</v>
      </c>
      <c r="C16" s="5" t="n">
        <v>1683</v>
      </c>
    </row>
    <row r="17" spans="1:5">
      <c r="A17" s="4" t="s">
        <v>323</v>
      </c>
      <c r="B17" s="5" t="n">
        <v>68</v>
      </c>
      <c r="C17" s="5" t="n">
        <v>28</v>
      </c>
    </row>
    <row r="18" spans="1:5">
      <c r="A18" s="4" t="s">
        <v>90</v>
      </c>
      <c r="B18" s="5" t="n">
        <v>-11105</v>
      </c>
      <c r="C18" s="7" t="n">
        <v>-8527</v>
      </c>
    </row>
    <row r="19" spans="1:5">
      <c r="A19" s="4" t="s">
        <v>324</v>
      </c>
    </row>
    <row r="20" spans="1:5">
      <c r="A20" s="3" t="s">
        <v>29</v>
      </c>
    </row>
    <row r="21" spans="1:5">
      <c r="A21" s="4" t="s">
        <v>30</v>
      </c>
      <c r="B21" s="5" t="n">
        <v>194</v>
      </c>
    </row>
    <row r="22" spans="1:5">
      <c r="A22" s="4" t="s">
        <v>33</v>
      </c>
      <c r="B22" s="5" t="n">
        <v>1184</v>
      </c>
    </row>
    <row r="23" spans="1:5">
      <c r="A23" s="4" t="s">
        <v>35</v>
      </c>
      <c r="B23" s="5" t="n">
        <v>1378</v>
      </c>
    </row>
    <row r="24" spans="1:5">
      <c r="A24" s="4" t="s">
        <v>36</v>
      </c>
      <c r="B24" s="5" t="n">
        <v>15408</v>
      </c>
    </row>
    <row r="25" spans="1:5">
      <c r="A25" s="4" t="s">
        <v>325</v>
      </c>
      <c r="B25" s="5" t="n">
        <v>5488</v>
      </c>
    </row>
    <row r="26" spans="1:5">
      <c r="A26" s="4" t="s">
        <v>38</v>
      </c>
      <c r="B26" s="5" t="n">
        <v>22274</v>
      </c>
    </row>
    <row r="27" spans="1:5">
      <c r="A27" s="3" t="s">
        <v>321</v>
      </c>
    </row>
    <row r="28" spans="1:5">
      <c r="A28" s="4" t="s">
        <v>326</v>
      </c>
      <c r="B28" s="5" t="n">
        <v>24480</v>
      </c>
    </row>
    <row r="29" spans="1:5">
      <c r="A29" s="4" t="s">
        <v>327</v>
      </c>
      <c r="B29" s="5" t="n">
        <v>24480</v>
      </c>
    </row>
    <row r="30" spans="1:5">
      <c r="A30" s="4" t="s">
        <v>58</v>
      </c>
      <c r="B30" s="5" t="n">
        <v>-2206</v>
      </c>
    </row>
    <row r="31" spans="1:5">
      <c r="A31" s="4" t="s">
        <v>322</v>
      </c>
      <c r="B31" s="5" t="n">
        <v>22274</v>
      </c>
    </row>
    <row r="32" spans="1:5">
      <c r="A32" s="4" t="s">
        <v>82</v>
      </c>
      <c r="B32" s="5" t="n">
        <v>98</v>
      </c>
    </row>
    <row r="33" spans="1:5">
      <c r="A33" s="4" t="s">
        <v>83</v>
      </c>
      <c r="B33" s="5" t="n">
        <v>-98</v>
      </c>
    </row>
    <row r="34" spans="1:5">
      <c r="A34" s="3" t="s">
        <v>84</v>
      </c>
    </row>
    <row r="35" spans="1:5">
      <c r="A35" s="4" t="s">
        <v>85</v>
      </c>
      <c r="B35" s="5" t="n">
        <v>678</v>
      </c>
    </row>
    <row r="36" spans="1:5">
      <c r="A36" s="4" t="s">
        <v>86</v>
      </c>
      <c r="B36" s="5" t="n">
        <v>125</v>
      </c>
    </row>
    <row r="37" spans="1:5">
      <c r="A37" s="4" t="s">
        <v>323</v>
      </c>
      <c r="B37" s="5" t="n">
        <v>-164</v>
      </c>
    </row>
    <row r="38" spans="1:5">
      <c r="A38" s="4" t="s">
        <v>90</v>
      </c>
      <c r="B38" s="7" t="n">
        <v>-7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0"/>
  </cols>
  <sheetData>
    <row r="1" spans="1:2">
      <c r="A1" s="1" t="s">
        <v>328</v>
      </c>
      <c r="B1" s="2" t="s">
        <v>1</v>
      </c>
    </row>
    <row r="2" spans="1:2">
      <c r="B2" s="2" t="s">
        <v>329</v>
      </c>
    </row>
    <row r="3" spans="1:2">
      <c r="A3" s="4" t="s">
        <v>330</v>
      </c>
      <c r="B3" s="5" t="n">
        <v>196</v>
      </c>
    </row>
    <row r="4" spans="1:2">
      <c r="A4" s="4" t="s">
        <v>331</v>
      </c>
      <c r="B4" s="5" t="n">
        <v>655</v>
      </c>
    </row>
    <row r="5" spans="1:2">
      <c r="A5" s="4" t="s">
        <v>332</v>
      </c>
      <c r="B5" s="5" t="n">
        <v>-725</v>
      </c>
    </row>
    <row r="6" spans="1:2">
      <c r="A6" s="4" t="s">
        <v>333</v>
      </c>
      <c r="B6" s="5" t="n">
        <v>0</v>
      </c>
    </row>
    <row r="7" spans="1:2">
      <c r="A7" s="4" t="s">
        <v>334</v>
      </c>
      <c r="B7" s="5" t="n">
        <v>340</v>
      </c>
    </row>
    <row r="8" spans="1:2">
      <c r="A8" s="4" t="s">
        <v>335</v>
      </c>
      <c r="B8" s="5" t="n">
        <v>2189</v>
      </c>
    </row>
    <row r="9" spans="1:2">
      <c r="A9" s="4" t="s">
        <v>336</v>
      </c>
      <c r="B9" s="5" t="n">
        <v>0</v>
      </c>
    </row>
    <row r="10" spans="1:2">
      <c r="A10" s="4" t="s">
        <v>337</v>
      </c>
      <c r="B10" s="5" t="n">
        <v>725</v>
      </c>
    </row>
    <row r="11" spans="1:2">
      <c r="A11" s="4" t="s">
        <v>338</v>
      </c>
      <c r="B11" s="5" t="n">
        <v>-2</v>
      </c>
    </row>
    <row r="12" spans="1:2">
      <c r="A12" s="4" t="s">
        <v>339</v>
      </c>
      <c r="B12" s="5" t="n">
        <v>-340</v>
      </c>
    </row>
    <row r="13" spans="1:2">
      <c r="A13" s="4" t="s">
        <v>340</v>
      </c>
      <c r="B13" s="9" t="n">
        <v>2.7</v>
      </c>
    </row>
    <row r="14" spans="1:2">
      <c r="A14" s="4" t="s">
        <v>341</v>
      </c>
      <c r="B14" s="4" t="s">
        <v>342</v>
      </c>
    </row>
    <row r="15" spans="1:2">
      <c r="A15" s="4" t="s">
        <v>343</v>
      </c>
      <c r="B15" s="4" t="s">
        <v>344</v>
      </c>
    </row>
    <row r="16" spans="1:2">
      <c r="A16" s="4" t="s">
        <v>345</v>
      </c>
      <c r="B16" s="4" t="s">
        <v>346</v>
      </c>
    </row>
    <row r="17" spans="1:2">
      <c r="A17" s="4" t="s">
        <v>347</v>
      </c>
      <c r="B17" s="9" t="n">
        <v>4.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348</v>
      </c>
      <c r="B1" s="2" t="s">
        <v>1</v>
      </c>
    </row>
    <row r="2" spans="1:3">
      <c r="B2" s="2" t="s">
        <v>2</v>
      </c>
      <c r="C2" s="2" t="s">
        <v>76</v>
      </c>
    </row>
    <row r="3" spans="1:3">
      <c r="A3" s="3" t="s">
        <v>349</v>
      </c>
    </row>
    <row r="4" spans="1:3">
      <c r="A4" s="4" t="s">
        <v>350</v>
      </c>
      <c r="B4" s="4" t="s">
        <v>351</v>
      </c>
      <c r="C4" s="4" t="s">
        <v>351</v>
      </c>
    </row>
    <row r="5" spans="1:3">
      <c r="A5" s="4" t="s">
        <v>352</v>
      </c>
      <c r="B5" s="4" t="s">
        <v>353</v>
      </c>
      <c r="C5" s="4" t="s">
        <v>354</v>
      </c>
    </row>
    <row r="6" spans="1:3">
      <c r="A6" s="4" t="s">
        <v>355</v>
      </c>
      <c r="B6" s="4" t="s">
        <v>356</v>
      </c>
      <c r="C6" s="4" t="s">
        <v>357</v>
      </c>
    </row>
    <row r="7" spans="1:3">
      <c r="A7" s="4" t="s">
        <v>358</v>
      </c>
      <c r="B7" s="4" t="s">
        <v>359</v>
      </c>
      <c r="C7" s="4" t="s">
        <v>280</v>
      </c>
    </row>
    <row r="8" spans="1:3">
      <c r="A8" s="4" t="s">
        <v>360</v>
      </c>
      <c r="B8" s="4" t="s">
        <v>361</v>
      </c>
      <c r="C8" s="9" t="n">
        <v>1.72</v>
      </c>
    </row>
    <row r="9" spans="1:3">
      <c r="A9" s="4" t="s">
        <v>362</v>
      </c>
      <c r="B9" s="4" t="s">
        <v>363</v>
      </c>
      <c r="C9" s="9" t="n">
        <v>1.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364</v>
      </c>
      <c r="B1" s="2" t="s">
        <v>1</v>
      </c>
    </row>
    <row r="2" spans="1:3">
      <c r="B2" s="2" t="s">
        <v>2</v>
      </c>
      <c r="C2" s="2" t="s">
        <v>76</v>
      </c>
    </row>
    <row r="3" spans="1:3">
      <c r="A3" s="3" t="s">
        <v>365</v>
      </c>
    </row>
    <row r="4" spans="1:3">
      <c r="A4" s="4" t="s">
        <v>366</v>
      </c>
      <c r="B4" s="7" t="n">
        <v>264</v>
      </c>
      <c r="C4" s="7" t="n">
        <v>409</v>
      </c>
    </row>
    <row r="5" spans="1:3">
      <c r="A5" s="4" t="s">
        <v>367</v>
      </c>
      <c r="B5" s="7" t="n">
        <v>1000</v>
      </c>
    </row>
    <row r="6" spans="1:3">
      <c r="A6" s="4" t="s">
        <v>368</v>
      </c>
      <c r="B6" s="4" t="s">
        <v>3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0</v>
      </c>
      <c r="B1" s="2" t="s">
        <v>1</v>
      </c>
    </row>
    <row r="2" spans="1:3">
      <c r="B2" s="2" t="s">
        <v>2</v>
      </c>
      <c r="C2" s="2" t="s">
        <v>76</v>
      </c>
    </row>
    <row r="3" spans="1:3">
      <c r="A3" s="3" t="s">
        <v>371</v>
      </c>
    </row>
    <row r="4" spans="1:3">
      <c r="A4" s="4" t="s">
        <v>372</v>
      </c>
      <c r="B4" s="7" t="n">
        <v>28212</v>
      </c>
      <c r="C4" s="7" t="n">
        <v>23545</v>
      </c>
    </row>
    <row r="5" spans="1:3">
      <c r="A5" s="4" t="s">
        <v>373</v>
      </c>
      <c r="B5" s="5" t="n">
        <v>7828</v>
      </c>
      <c r="C5" s="5" t="n">
        <v>5581</v>
      </c>
    </row>
    <row r="6" spans="1:3">
      <c r="A6" s="4" t="s">
        <v>374</v>
      </c>
      <c r="B6" s="5" t="n">
        <v>923</v>
      </c>
      <c r="C6" s="5" t="n">
        <v>798</v>
      </c>
    </row>
    <row r="7" spans="1:3">
      <c r="A7" s="4" t="s">
        <v>375</v>
      </c>
      <c r="B7" s="5" t="n">
        <v>27745</v>
      </c>
      <c r="C7" s="5" t="n">
        <v>23468</v>
      </c>
    </row>
    <row r="8" spans="1:3">
      <c r="A8" s="4" t="s">
        <v>31</v>
      </c>
      <c r="B8" s="5" t="n">
        <v>1193</v>
      </c>
      <c r="C8" s="5" t="n">
        <v>336</v>
      </c>
    </row>
    <row r="9" spans="1:3">
      <c r="A9" s="4" t="s">
        <v>40</v>
      </c>
      <c r="B9" s="7" t="n">
        <v>2573</v>
      </c>
      <c r="C9" s="7" t="n">
        <v>16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6</v>
      </c>
      <c r="B1" s="2" t="s">
        <v>1</v>
      </c>
    </row>
    <row r="2" spans="1:3">
      <c r="B2" s="2" t="s">
        <v>2</v>
      </c>
      <c r="C2" s="2" t="s">
        <v>76</v>
      </c>
    </row>
    <row r="3" spans="1:3">
      <c r="A3" s="3" t="s">
        <v>377</v>
      </c>
    </row>
    <row r="4" spans="1:3">
      <c r="A4" s="4" t="s">
        <v>378</v>
      </c>
      <c r="B4" s="7" t="n">
        <v>600</v>
      </c>
      <c r="C4" s="7"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3018</v>
      </c>
      <c r="C4" s="7" t="n">
        <v>31574</v>
      </c>
    </row>
    <row r="5" spans="1:3">
      <c r="A5" s="4" t="s">
        <v>79</v>
      </c>
      <c r="B5" s="5" t="n">
        <v>41152</v>
      </c>
      <c r="C5" s="5" t="n">
        <v>32161</v>
      </c>
    </row>
    <row r="6" spans="1:3">
      <c r="A6" s="4" t="s">
        <v>80</v>
      </c>
      <c r="B6" s="5" t="n">
        <v>1866</v>
      </c>
      <c r="C6" s="5" t="n">
        <v>-587</v>
      </c>
    </row>
    <row r="7" spans="1:3">
      <c r="A7" s="4" t="s">
        <v>81</v>
      </c>
      <c r="B7" s="5" t="n">
        <v>62</v>
      </c>
      <c r="C7" s="5" t="n">
        <v>86</v>
      </c>
    </row>
    <row r="8" spans="1:3">
      <c r="A8" s="4" t="s">
        <v>82</v>
      </c>
      <c r="B8" s="5" t="n">
        <v>3807</v>
      </c>
      <c r="C8" s="5" t="n">
        <v>3295</v>
      </c>
    </row>
    <row r="9" spans="1:3">
      <c r="A9" s="4" t="s">
        <v>83</v>
      </c>
      <c r="B9" s="5" t="n">
        <v>-2003</v>
      </c>
      <c r="C9" s="5" t="n">
        <v>-3968</v>
      </c>
    </row>
    <row r="10" spans="1:3">
      <c r="A10" s="3" t="s">
        <v>84</v>
      </c>
    </row>
    <row r="11" spans="1:3">
      <c r="A11" s="4" t="s">
        <v>85</v>
      </c>
      <c r="B11" s="5" t="n">
        <v>4271</v>
      </c>
      <c r="C11" s="5" t="n">
        <v>2842</v>
      </c>
    </row>
    <row r="12" spans="1:3">
      <c r="A12" s="4" t="s">
        <v>86</v>
      </c>
      <c r="B12" s="5" t="n">
        <v>4757</v>
      </c>
      <c r="C12" s="5" t="n">
        <v>1683</v>
      </c>
    </row>
    <row r="13" spans="1:3">
      <c r="A13" s="4" t="s">
        <v>87</v>
      </c>
      <c r="B13" s="5" t="n">
        <v>68</v>
      </c>
      <c r="C13" s="5" t="n">
        <v>28</v>
      </c>
    </row>
    <row r="14" spans="1:3">
      <c r="A14" s="4" t="s">
        <v>88</v>
      </c>
      <c r="B14" s="5" t="n">
        <v>-11099</v>
      </c>
      <c r="C14" s="5" t="n">
        <v>-8521</v>
      </c>
    </row>
    <row r="15" spans="1:3">
      <c r="A15" s="4" t="s">
        <v>89</v>
      </c>
      <c r="B15" s="5" t="n">
        <v>6</v>
      </c>
      <c r="C15" s="5" t="n">
        <v>6</v>
      </c>
    </row>
    <row r="16" spans="1:3">
      <c r="A16" s="4" t="s">
        <v>90</v>
      </c>
      <c r="B16" s="5" t="n">
        <v>-11105</v>
      </c>
      <c r="C16" s="5" t="n">
        <v>-8527</v>
      </c>
    </row>
    <row r="17" spans="1:3">
      <c r="A17" s="4" t="s">
        <v>91</v>
      </c>
      <c r="B17" s="5" t="n">
        <v>-737</v>
      </c>
      <c r="C17" s="5" t="n">
        <v>0</v>
      </c>
    </row>
    <row r="18" spans="1:3">
      <c r="A18" s="4" t="s">
        <v>92</v>
      </c>
      <c r="B18" s="5" t="n">
        <v>-10368</v>
      </c>
      <c r="C18" s="5" t="n">
        <v>-8527</v>
      </c>
    </row>
    <row r="19" spans="1:3">
      <c r="A19" s="3" t="s">
        <v>93</v>
      </c>
    </row>
    <row r="20" spans="1:3">
      <c r="A20" s="4" t="s">
        <v>94</v>
      </c>
      <c r="B20" s="5" t="n">
        <v>-150</v>
      </c>
      <c r="C20" s="5" t="n">
        <v>369</v>
      </c>
    </row>
    <row r="21" spans="1:3">
      <c r="A21" s="4" t="s">
        <v>95</v>
      </c>
      <c r="B21" s="7" t="n">
        <v>-11255</v>
      </c>
      <c r="C21" s="7" t="n">
        <v>-8158</v>
      </c>
    </row>
    <row r="22" spans="1:3">
      <c r="A22" s="3" t="s">
        <v>96</v>
      </c>
    </row>
    <row r="23" spans="1:3">
      <c r="A23" s="4" t="s">
        <v>97</v>
      </c>
      <c r="B23" s="9" t="n">
        <v>-0.51</v>
      </c>
      <c r="C23" s="9" t="n">
        <v>-0.43</v>
      </c>
    </row>
    <row r="24" spans="1:3">
      <c r="A24" s="4" t="s">
        <v>98</v>
      </c>
      <c r="B24" s="9" t="n">
        <v>-0.51</v>
      </c>
      <c r="C24" s="9" t="n">
        <v>-0.43</v>
      </c>
    </row>
    <row r="25" spans="1:3">
      <c r="A25" s="3" t="s">
        <v>99</v>
      </c>
    </row>
    <row r="26" spans="1:3">
      <c r="A26" s="4" t="s">
        <v>97</v>
      </c>
      <c r="B26" s="5" t="n">
        <v>20184</v>
      </c>
      <c r="C26" s="5" t="n">
        <v>19776</v>
      </c>
    </row>
    <row r="27" spans="1:3">
      <c r="A27" s="4" t="s">
        <v>98</v>
      </c>
      <c r="B27" s="5" t="n">
        <v>20184</v>
      </c>
      <c r="C27" s="5" t="n">
        <v>19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9</v>
      </c>
      <c r="B1" s="2" t="s">
        <v>1</v>
      </c>
    </row>
    <row r="2" spans="1:3">
      <c r="B2" s="2" t="s">
        <v>2</v>
      </c>
      <c r="C2" s="2" t="s">
        <v>76</v>
      </c>
    </row>
    <row r="3" spans="1:3">
      <c r="A3" s="4" t="s">
        <v>78</v>
      </c>
      <c r="B3" s="7" t="n">
        <v>43018</v>
      </c>
      <c r="C3" s="7" t="n">
        <v>31574</v>
      </c>
    </row>
    <row r="4" spans="1:3">
      <c r="A4" s="4" t="s">
        <v>79</v>
      </c>
      <c r="B4" s="5" t="n">
        <v>41152</v>
      </c>
      <c r="C4" s="5" t="n">
        <v>32161</v>
      </c>
    </row>
    <row r="5" spans="1:3">
      <c r="A5" s="4" t="s">
        <v>380</v>
      </c>
      <c r="B5" s="5" t="n">
        <v>1866</v>
      </c>
      <c r="C5" s="5" t="n">
        <v>-587</v>
      </c>
    </row>
    <row r="6" spans="1:3">
      <c r="A6" s="3" t="s">
        <v>381</v>
      </c>
    </row>
    <row r="7" spans="1:3">
      <c r="A7" s="4" t="s">
        <v>81</v>
      </c>
      <c r="B7" s="5" t="n">
        <v>62</v>
      </c>
      <c r="C7" s="5" t="n">
        <v>86</v>
      </c>
    </row>
    <row r="8" spans="1:3">
      <c r="A8" s="4" t="s">
        <v>82</v>
      </c>
      <c r="B8" s="5" t="n">
        <v>3807</v>
      </c>
      <c r="C8" s="5" t="n">
        <v>3295</v>
      </c>
    </row>
    <row r="9" spans="1:3">
      <c r="A9" s="4" t="s">
        <v>85</v>
      </c>
      <c r="B9" s="5" t="n">
        <v>9028</v>
      </c>
      <c r="C9" s="5" t="n">
        <v>4525</v>
      </c>
    </row>
    <row r="10" spans="1:3">
      <c r="A10" s="4" t="s">
        <v>87</v>
      </c>
      <c r="B10" s="5" t="n">
        <v>68</v>
      </c>
      <c r="C10" s="5" t="n">
        <v>28</v>
      </c>
    </row>
    <row r="11" spans="1:3">
      <c r="A11" s="4" t="s">
        <v>382</v>
      </c>
      <c r="B11" s="5" t="n">
        <v>-11099</v>
      </c>
      <c r="C11" s="5" t="n">
        <v>-8521</v>
      </c>
    </row>
    <row r="12" spans="1:3">
      <c r="A12" s="4" t="s">
        <v>115</v>
      </c>
      <c r="B12" s="5" t="n">
        <v>996</v>
      </c>
      <c r="C12" s="5" t="n">
        <v>44</v>
      </c>
    </row>
    <row r="13" spans="1:3">
      <c r="A13" s="4" t="s">
        <v>105</v>
      </c>
      <c r="B13" s="5" t="n">
        <v>1150</v>
      </c>
      <c r="C13" s="5" t="n">
        <v>1146</v>
      </c>
    </row>
    <row r="14" spans="1:3">
      <c r="A14" s="4" t="s">
        <v>241</v>
      </c>
    </row>
    <row r="15" spans="1:3">
      <c r="A15" s="4" t="s">
        <v>78</v>
      </c>
      <c r="B15" s="5" t="n">
        <v>37176</v>
      </c>
      <c r="C15" s="5" t="n">
        <v>29953</v>
      </c>
    </row>
    <row r="16" spans="1:3">
      <c r="A16" s="4" t="s">
        <v>79</v>
      </c>
      <c r="B16" s="5" t="n">
        <v>35982</v>
      </c>
      <c r="C16" s="5" t="n">
        <v>30649</v>
      </c>
    </row>
    <row r="17" spans="1:3">
      <c r="A17" s="4" t="s">
        <v>380</v>
      </c>
      <c r="B17" s="5" t="n">
        <v>1194</v>
      </c>
      <c r="C17" s="5" t="n">
        <v>-696</v>
      </c>
    </row>
    <row r="18" spans="1:3">
      <c r="A18" s="3" t="s">
        <v>381</v>
      </c>
    </row>
    <row r="19" spans="1:3">
      <c r="A19" s="4" t="s">
        <v>81</v>
      </c>
      <c r="B19" s="5" t="n">
        <v>62</v>
      </c>
      <c r="C19" s="5" t="n">
        <v>86</v>
      </c>
    </row>
    <row r="20" spans="1:3">
      <c r="A20" s="4" t="s">
        <v>82</v>
      </c>
      <c r="B20" s="5" t="n">
        <v>3515</v>
      </c>
      <c r="C20" s="5" t="n">
        <v>3024</v>
      </c>
    </row>
    <row r="21" spans="1:3">
      <c r="A21" s="4" t="s">
        <v>85</v>
      </c>
      <c r="B21" s="5" t="n">
        <v>8884</v>
      </c>
      <c r="C21" s="5" t="n">
        <v>4557</v>
      </c>
    </row>
    <row r="22" spans="1:3">
      <c r="A22" s="4" t="s">
        <v>87</v>
      </c>
      <c r="B22" s="5" t="n">
        <v>45</v>
      </c>
      <c r="C22" s="5" t="n">
        <v>49</v>
      </c>
    </row>
    <row r="23" spans="1:3">
      <c r="A23" s="4" t="s">
        <v>382</v>
      </c>
      <c r="B23" s="5" t="n">
        <v>-11312</v>
      </c>
      <c r="C23" s="5" t="n">
        <v>-8412</v>
      </c>
    </row>
    <row r="24" spans="1:3">
      <c r="A24" s="4" t="s">
        <v>115</v>
      </c>
      <c r="B24" s="5" t="n">
        <v>490</v>
      </c>
      <c r="C24" s="5" t="n">
        <v>43</v>
      </c>
    </row>
    <row r="25" spans="1:3">
      <c r="A25" s="4" t="s">
        <v>105</v>
      </c>
      <c r="B25" s="5" t="n">
        <v>992</v>
      </c>
      <c r="C25" s="5" t="n">
        <v>998</v>
      </c>
    </row>
    <row r="26" spans="1:3">
      <c r="A26" s="4" t="s">
        <v>246</v>
      </c>
    </row>
    <row r="27" spans="1:3">
      <c r="A27" s="4" t="s">
        <v>78</v>
      </c>
      <c r="B27" s="5" t="n">
        <v>5842</v>
      </c>
      <c r="C27" s="5" t="n">
        <v>1621</v>
      </c>
    </row>
    <row r="28" spans="1:3">
      <c r="A28" s="4" t="s">
        <v>79</v>
      </c>
      <c r="B28" s="5" t="n">
        <v>5170</v>
      </c>
      <c r="C28" s="5" t="n">
        <v>1512</v>
      </c>
    </row>
    <row r="29" spans="1:3">
      <c r="A29" s="4" t="s">
        <v>380</v>
      </c>
      <c r="B29" s="5" t="n">
        <v>672</v>
      </c>
      <c r="C29" s="5" t="n">
        <v>109</v>
      </c>
    </row>
    <row r="30" spans="1:3">
      <c r="A30" s="3" t="s">
        <v>381</v>
      </c>
    </row>
    <row r="31" spans="1:3">
      <c r="A31" s="4" t="s">
        <v>81</v>
      </c>
      <c r="B31" s="5" t="n">
        <v>0</v>
      </c>
      <c r="C31" s="5" t="n">
        <v>0</v>
      </c>
    </row>
    <row r="32" spans="1:3">
      <c r="A32" s="4" t="s">
        <v>82</v>
      </c>
      <c r="B32" s="5" t="n">
        <v>292</v>
      </c>
      <c r="C32" s="5" t="n">
        <v>271</v>
      </c>
    </row>
    <row r="33" spans="1:3">
      <c r="A33" s="4" t="s">
        <v>85</v>
      </c>
      <c r="B33" s="5" t="n">
        <v>144</v>
      </c>
      <c r="C33" s="5" t="n">
        <v>-32</v>
      </c>
    </row>
    <row r="34" spans="1:3">
      <c r="A34" s="4" t="s">
        <v>87</v>
      </c>
      <c r="B34" s="5" t="n">
        <v>23</v>
      </c>
      <c r="C34" s="5" t="n">
        <v>-21</v>
      </c>
    </row>
    <row r="35" spans="1:3">
      <c r="A35" s="4" t="s">
        <v>382</v>
      </c>
      <c r="B35" s="5" t="n">
        <v>213</v>
      </c>
      <c r="C35" s="5" t="n">
        <v>-109</v>
      </c>
    </row>
    <row r="36" spans="1:3">
      <c r="A36" s="4" t="s">
        <v>115</v>
      </c>
      <c r="B36" s="5" t="n">
        <v>506</v>
      </c>
      <c r="C36" s="5" t="n">
        <v>1</v>
      </c>
    </row>
    <row r="37" spans="1:3">
      <c r="A37" s="4" t="s">
        <v>105</v>
      </c>
      <c r="B37" s="7" t="n">
        <v>158</v>
      </c>
      <c r="C37" s="7" t="n">
        <v>1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3</v>
      </c>
      <c r="B1" s="2" t="s">
        <v>2</v>
      </c>
      <c r="C1" s="2" t="s">
        <v>28</v>
      </c>
    </row>
    <row r="2" spans="1:3">
      <c r="A2" s="4" t="s">
        <v>384</v>
      </c>
      <c r="B2" s="7" t="n">
        <v>94036</v>
      </c>
      <c r="C2" s="7" t="n">
        <v>94331</v>
      </c>
    </row>
    <row r="3" spans="1:3">
      <c r="A3" s="4" t="s">
        <v>241</v>
      </c>
    </row>
    <row r="4" spans="1:3">
      <c r="A4" s="4" t="s">
        <v>384</v>
      </c>
      <c r="B4" s="5" t="n">
        <v>80479</v>
      </c>
      <c r="C4" s="5" t="n">
        <v>79400</v>
      </c>
    </row>
    <row r="5" spans="1:3">
      <c r="A5" s="4" t="s">
        <v>246</v>
      </c>
    </row>
    <row r="6" spans="1:3">
      <c r="A6" s="4" t="s">
        <v>384</v>
      </c>
      <c r="B6" s="7" t="n">
        <v>13852</v>
      </c>
      <c r="C6" s="7" t="n">
        <v>146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76</v>
      </c>
      <c r="D2" s="2" t="s">
        <v>28</v>
      </c>
    </row>
    <row r="3" spans="1:4">
      <c r="A3" s="4" t="s">
        <v>386</v>
      </c>
      <c r="B3" s="7" t="n">
        <v>400</v>
      </c>
      <c r="D3" s="7" t="n">
        <v>400</v>
      </c>
    </row>
    <row r="4" spans="1:4">
      <c r="A4" s="4" t="s">
        <v>387</v>
      </c>
      <c r="B4" s="7" t="n">
        <v>9</v>
      </c>
      <c r="C4"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0</v>
      </c>
      <c r="B4" s="7" t="n">
        <v>-11105</v>
      </c>
      <c r="C4" s="7" t="n">
        <v>-8527</v>
      </c>
    </row>
    <row r="5" spans="1:3">
      <c r="A5" s="3" t="s">
        <v>102</v>
      </c>
    </row>
    <row r="6" spans="1:3">
      <c r="A6" s="4" t="s">
        <v>103</v>
      </c>
      <c r="B6" s="5" t="n">
        <v>264</v>
      </c>
      <c r="C6" s="5" t="n">
        <v>409</v>
      </c>
    </row>
    <row r="7" spans="1:3">
      <c r="A7" s="4" t="s">
        <v>104</v>
      </c>
      <c r="B7" s="5" t="n">
        <v>22</v>
      </c>
      <c r="C7" s="5" t="n">
        <v>0</v>
      </c>
    </row>
    <row r="8" spans="1:3">
      <c r="A8" s="4" t="s">
        <v>105</v>
      </c>
      <c r="B8" s="5" t="n">
        <v>1150</v>
      </c>
      <c r="C8" s="5" t="n">
        <v>1146</v>
      </c>
    </row>
    <row r="9" spans="1:3">
      <c r="A9" s="4" t="s">
        <v>106</v>
      </c>
      <c r="B9" s="5" t="n">
        <v>4757</v>
      </c>
      <c r="C9" s="5" t="n">
        <v>1683</v>
      </c>
    </row>
    <row r="10" spans="1:3">
      <c r="A10" s="4" t="s">
        <v>107</v>
      </c>
      <c r="B10" s="5" t="n">
        <v>35</v>
      </c>
      <c r="C10" s="5" t="n">
        <v>33</v>
      </c>
    </row>
    <row r="11" spans="1:3">
      <c r="A11" s="4" t="s">
        <v>108</v>
      </c>
      <c r="B11" s="5" t="n">
        <v>0</v>
      </c>
      <c r="C11" s="5" t="n">
        <v>5</v>
      </c>
    </row>
    <row r="12" spans="1:3">
      <c r="A12" s="3" t="s">
        <v>109</v>
      </c>
    </row>
    <row r="13" spans="1:3">
      <c r="A13" s="4" t="s">
        <v>31</v>
      </c>
      <c r="B13" s="5" t="n">
        <v>241</v>
      </c>
      <c r="C13" s="5" t="n">
        <v>569</v>
      </c>
    </row>
    <row r="14" spans="1:3">
      <c r="A14" s="4" t="s">
        <v>32</v>
      </c>
      <c r="B14" s="5" t="n">
        <v>-750</v>
      </c>
      <c r="C14" s="5" t="n">
        <v>498</v>
      </c>
    </row>
    <row r="15" spans="1:3">
      <c r="A15" s="4" t="s">
        <v>33</v>
      </c>
      <c r="B15" s="5" t="n">
        <v>664</v>
      </c>
      <c r="C15" s="5" t="n">
        <v>-142</v>
      </c>
    </row>
    <row r="16" spans="1:3">
      <c r="A16" s="4" t="s">
        <v>110</v>
      </c>
      <c r="B16" s="5" t="n">
        <v>-377</v>
      </c>
      <c r="C16" s="5" t="n">
        <v>1</v>
      </c>
    </row>
    <row r="17" spans="1:3">
      <c r="A17" s="4" t="s">
        <v>40</v>
      </c>
      <c r="B17" s="5" t="n">
        <v>1299</v>
      </c>
      <c r="C17" s="5" t="n">
        <v>-303</v>
      </c>
    </row>
    <row r="18" spans="1:3">
      <c r="A18" s="4" t="s">
        <v>111</v>
      </c>
      <c r="B18" s="5" t="n">
        <v>2897</v>
      </c>
      <c r="C18" s="5" t="n">
        <v>1977</v>
      </c>
    </row>
    <row r="19" spans="1:3">
      <c r="A19" s="4" t="s">
        <v>112</v>
      </c>
      <c r="B19" s="5" t="n">
        <v>876</v>
      </c>
      <c r="C19" s="5" t="n">
        <v>181</v>
      </c>
    </row>
    <row r="20" spans="1:3">
      <c r="A20" s="4" t="s">
        <v>113</v>
      </c>
      <c r="B20" s="5" t="n">
        <v>-27</v>
      </c>
      <c r="C20" s="5" t="n">
        <v>-2470</v>
      </c>
    </row>
    <row r="21" spans="1:3">
      <c r="A21" s="3" t="s">
        <v>114</v>
      </c>
    </row>
    <row r="22" spans="1:3">
      <c r="A22" s="4" t="s">
        <v>115</v>
      </c>
      <c r="B22" s="5" t="n">
        <v>-996</v>
      </c>
      <c r="C22" s="5" t="n">
        <v>-44</v>
      </c>
    </row>
    <row r="23" spans="1:3">
      <c r="A23" s="4" t="s">
        <v>116</v>
      </c>
      <c r="B23" s="5" t="n">
        <v>-996</v>
      </c>
      <c r="C23" s="5" t="n">
        <v>-44</v>
      </c>
    </row>
    <row r="24" spans="1:3">
      <c r="A24" s="3" t="s">
        <v>117</v>
      </c>
    </row>
    <row r="25" spans="1:3">
      <c r="A25" s="4" t="s">
        <v>118</v>
      </c>
      <c r="B25" s="5" t="n">
        <v>5204</v>
      </c>
      <c r="C25" s="5" t="n">
        <v>3043</v>
      </c>
    </row>
    <row r="26" spans="1:3">
      <c r="A26" s="4" t="s">
        <v>119</v>
      </c>
      <c r="B26" s="5" t="n">
        <v>-4222</v>
      </c>
      <c r="C26" s="5" t="n">
        <v>-2050</v>
      </c>
    </row>
    <row r="27" spans="1:3">
      <c r="A27" s="4" t="s">
        <v>120</v>
      </c>
      <c r="B27" s="5" t="n">
        <v>982</v>
      </c>
      <c r="C27" s="5" t="n">
        <v>993</v>
      </c>
    </row>
    <row r="28" spans="1:3">
      <c r="A28" s="4" t="s">
        <v>121</v>
      </c>
      <c r="B28" s="5" t="n">
        <v>6</v>
      </c>
      <c r="C28" s="5" t="n">
        <v>266</v>
      </c>
    </row>
    <row r="29" spans="1:3">
      <c r="A29" s="4" t="s">
        <v>122</v>
      </c>
      <c r="B29" s="5" t="n">
        <v>-35</v>
      </c>
      <c r="C29" s="5" t="n">
        <v>-1255</v>
      </c>
    </row>
    <row r="30" spans="1:3">
      <c r="A30" s="4" t="s">
        <v>123</v>
      </c>
      <c r="B30" s="5" t="n">
        <v>428</v>
      </c>
      <c r="C30" s="5" t="n">
        <v>1486</v>
      </c>
    </row>
    <row r="31" spans="1:3">
      <c r="A31" s="4" t="s">
        <v>124</v>
      </c>
      <c r="B31" s="5" t="n">
        <v>393</v>
      </c>
      <c r="C31" s="5" t="n">
        <v>231</v>
      </c>
    </row>
    <row r="32" spans="1:3">
      <c r="A32" s="3" t="s">
        <v>125</v>
      </c>
    </row>
    <row r="33" spans="1:3">
      <c r="A33" s="4" t="s">
        <v>126</v>
      </c>
      <c r="B33" s="5" t="n">
        <v>1341</v>
      </c>
      <c r="C33" s="5" t="n">
        <v>1004</v>
      </c>
    </row>
    <row r="34" spans="1:3">
      <c r="A34" s="4" t="s">
        <v>127</v>
      </c>
      <c r="B34" s="5" t="n">
        <v>6</v>
      </c>
      <c r="C34" s="5" t="n">
        <v>6</v>
      </c>
    </row>
    <row r="35" spans="1:3">
      <c r="A35" s="3" t="s">
        <v>128</v>
      </c>
    </row>
    <row r="36" spans="1:3">
      <c r="A36" s="4" t="s">
        <v>129</v>
      </c>
      <c r="B36" s="5" t="n">
        <v>340</v>
      </c>
      <c r="C36" s="5" t="n">
        <v>340</v>
      </c>
    </row>
    <row r="37" spans="1:3">
      <c r="A37" s="4" t="s">
        <v>130</v>
      </c>
      <c r="B37" s="5" t="n">
        <v>65</v>
      </c>
      <c r="C37" s="5" t="n">
        <v>174</v>
      </c>
    </row>
    <row r="38" spans="1:3">
      <c r="A38" s="4" t="s">
        <v>131</v>
      </c>
      <c r="B38" s="5" t="n">
        <v>0</v>
      </c>
      <c r="C38" s="5" t="n">
        <v>451</v>
      </c>
    </row>
    <row r="39" spans="1:3">
      <c r="A39" s="4" t="s">
        <v>132</v>
      </c>
      <c r="B39" s="5" t="n">
        <v>110</v>
      </c>
      <c r="C39" s="5" t="n">
        <v>149</v>
      </c>
    </row>
    <row r="40" spans="1:3">
      <c r="A40" s="4" t="s">
        <v>133</v>
      </c>
      <c r="B40" s="7" t="n">
        <v>3551</v>
      </c>
      <c r="C40" s="7" t="n">
        <v>38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33:02Z</dcterms:created>
  <dcterms:modified xmlns:dcterms="http://purl.org/dc/terms/" xmlns:xsi="http://www.w3.org/2001/XMLSchema-instance" xsi:type="dcterms:W3CDTF">2018-05-10T08:33:02Z</dcterms:modified>
</cp:coreProperties>
</file>